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BASIS OF"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LOANS PAYABLE" sheetId="10" state="visible" r:id="rId10"/>
    <sheet xmlns:r="http://schemas.openxmlformats.org/officeDocument/2006/relationships" name="NOTE 5 - CONVERTIBLE DEBENTURES" sheetId="11" state="visible" r:id="rId11"/>
    <sheet xmlns:r="http://schemas.openxmlformats.org/officeDocument/2006/relationships" name="NOTE 6 - OFFICERS LOANS PAYABLE" sheetId="12" state="visible" r:id="rId12"/>
    <sheet xmlns:r="http://schemas.openxmlformats.org/officeDocument/2006/relationships" name="NOTE 7 - DERIVATIVE LIABILITIES" sheetId="13" state="visible" r:id="rId13"/>
    <sheet xmlns:r="http://schemas.openxmlformats.org/officeDocument/2006/relationships" name="NOTE 8 - ACCRUED COMPENSATION" sheetId="14" state="visible" r:id="rId14"/>
    <sheet xmlns:r="http://schemas.openxmlformats.org/officeDocument/2006/relationships" name="NOTE 9 - COMMON STOCK AND PREFE" sheetId="15" state="visible" r:id="rId15"/>
    <sheet xmlns:r="http://schemas.openxmlformats.org/officeDocument/2006/relationships" name="NOTE 10 - EMPLOYMENT AND CONSUL"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FOREIGN OPERATIONS" sheetId="19" state="visible" r:id="rId19"/>
    <sheet xmlns:r="http://schemas.openxmlformats.org/officeDocument/2006/relationships" name="NOTE 14 - SUBSEQUENT EVENTS" sheetId="20" state="visible" r:id="rId20"/>
    <sheet xmlns:r="http://schemas.openxmlformats.org/officeDocument/2006/relationships" name="Accounting Policies, by Policy " sheetId="21" state="visible" r:id="rId21"/>
    <sheet xmlns:r="http://schemas.openxmlformats.org/officeDocument/2006/relationships" name="NOTE 3 - PROPERTY AND EQUIPME_2" sheetId="22" state="visible" r:id="rId22"/>
    <sheet xmlns:r="http://schemas.openxmlformats.org/officeDocument/2006/relationships" name="NOTE 4 - LOANS PAYABLE (Tables)" sheetId="23" state="visible" r:id="rId23"/>
    <sheet xmlns:r="http://schemas.openxmlformats.org/officeDocument/2006/relationships" name="NOTE 5 - CONVERTIBLE DEBENTUR_2" sheetId="24" state="visible" r:id="rId24"/>
    <sheet xmlns:r="http://schemas.openxmlformats.org/officeDocument/2006/relationships" name="NOTE 6 - OFFICERS LOANS PAYAB_2" sheetId="25" state="visible" r:id="rId25"/>
    <sheet xmlns:r="http://schemas.openxmlformats.org/officeDocument/2006/relationships" name="NOTE 7 - DERIVATIVE LIABILITI_2" sheetId="26" state="visible" r:id="rId26"/>
    <sheet xmlns:r="http://schemas.openxmlformats.org/officeDocument/2006/relationships" name="NOTE 12 - INCOME TAXES (Tables)" sheetId="27" state="visible" r:id="rId27"/>
    <sheet xmlns:r="http://schemas.openxmlformats.org/officeDocument/2006/relationships" name="NOTE 13 - FOREIGN OPERATIONS (T" sheetId="28" state="visible" r:id="rId28"/>
    <sheet xmlns:r="http://schemas.openxmlformats.org/officeDocument/2006/relationships" name="NOTE 1 - ORGANIZATION, BASIS _2" sheetId="29" state="visible" r:id="rId29"/>
    <sheet xmlns:r="http://schemas.openxmlformats.org/officeDocument/2006/relationships" name="NOTE 2 - SIGNIFICANT ACCOUNTI_2" sheetId="30" state="visible" r:id="rId30"/>
    <sheet xmlns:r="http://schemas.openxmlformats.org/officeDocument/2006/relationships" name="NOTE 3 - PROPERTY AND EQUIPME_3" sheetId="31" state="visible" r:id="rId31"/>
    <sheet xmlns:r="http://schemas.openxmlformats.org/officeDocument/2006/relationships" name="NOTE 3 - PROPERTY AND EQUIPME_4" sheetId="32" state="visible" r:id="rId32"/>
    <sheet xmlns:r="http://schemas.openxmlformats.org/officeDocument/2006/relationships" name="NOTE 4 - LOANS PAYABLE (Details" sheetId="33" state="visible" r:id="rId33"/>
    <sheet xmlns:r="http://schemas.openxmlformats.org/officeDocument/2006/relationships" name="NOTE 4 - LOANS PAYABLE (Detai_2" sheetId="34" state="visible" r:id="rId34"/>
    <sheet xmlns:r="http://schemas.openxmlformats.org/officeDocument/2006/relationships" name="NOTE 5 - CONVERTIBLE DEBENTUR_3" sheetId="35" state="visible" r:id="rId35"/>
    <sheet xmlns:r="http://schemas.openxmlformats.org/officeDocument/2006/relationships" name="NOTE 5 - CONVERTIBLE DEBENTUR_4" sheetId="36" state="visible" r:id="rId36"/>
    <sheet xmlns:r="http://schemas.openxmlformats.org/officeDocument/2006/relationships" name="NOTE 6 - OFFICERS LOANS PAYAB_3" sheetId="37" state="visible" r:id="rId37"/>
    <sheet xmlns:r="http://schemas.openxmlformats.org/officeDocument/2006/relationships" name="NOTE 6 - OFFICERS LOANS PAYAB_4" sheetId="38" state="visible" r:id="rId38"/>
    <sheet xmlns:r="http://schemas.openxmlformats.org/officeDocument/2006/relationships" name="NOTE 7 - DERIVATIVE LIABILITI_3" sheetId="39" state="visible" r:id="rId39"/>
    <sheet xmlns:r="http://schemas.openxmlformats.org/officeDocument/2006/relationships" name="NOTE 7 - DERIVATIVE LIABILITI_4" sheetId="40" state="visible" r:id="rId40"/>
    <sheet xmlns:r="http://schemas.openxmlformats.org/officeDocument/2006/relationships" name="NOTE 7 - DERIVATIVE LIABILITI_5" sheetId="41" state="visible" r:id="rId41"/>
    <sheet xmlns:r="http://schemas.openxmlformats.org/officeDocument/2006/relationships" name="NOTE 8 - ACCRUED COMPENSATION (" sheetId="42" state="visible" r:id="rId42"/>
    <sheet xmlns:r="http://schemas.openxmlformats.org/officeDocument/2006/relationships" name="NOTE 9 - COMMON STOCK AND PRE_2" sheetId="43" state="visible" r:id="rId43"/>
    <sheet xmlns:r="http://schemas.openxmlformats.org/officeDocument/2006/relationships" name="NOTE 10 - EMPLOYMENT AND CONS_2" sheetId="44" state="visible" r:id="rId44"/>
    <sheet xmlns:r="http://schemas.openxmlformats.org/officeDocument/2006/relationships" name="NOTE 11 - COMMITMENTS AND CON_2" sheetId="45" state="visible" r:id="rId45"/>
    <sheet xmlns:r="http://schemas.openxmlformats.org/officeDocument/2006/relationships" name="NOTE 12 - INCOME TAXES (Details" sheetId="46" state="visible" r:id="rId46"/>
    <sheet xmlns:r="http://schemas.openxmlformats.org/officeDocument/2006/relationships" name="NOTE 12 - INCOME TAXES (Detai_2" sheetId="47" state="visible" r:id="rId47"/>
    <sheet xmlns:r="http://schemas.openxmlformats.org/officeDocument/2006/relationships" name="NOTE 12 - INCOME TAXES (Detai_3" sheetId="48" state="visible" r:id="rId48"/>
    <sheet xmlns:r="http://schemas.openxmlformats.org/officeDocument/2006/relationships" name="NOTE 13 - FOREIGN OPERATIONS (D" sheetId="49" state="visible" r:id="rId49"/>
  </sheets>
  <definedNames/>
  <calcPr calcId="124519" fullCalcOnLoad="1"/>
</workbook>
</file>

<file path=xl/sharedStrings.xml><?xml version="1.0" encoding="utf-8"?>
<sst xmlns="http://schemas.openxmlformats.org/spreadsheetml/2006/main" uniqueCount="379">
  <si>
    <t>Document And Entity Information - USD ($)</t>
  </si>
  <si>
    <t>12 Months Ended</t>
  </si>
  <si>
    <t>Aug. 31, 2019</t>
  </si>
  <si>
    <t>Nov. 27, 2019</t>
  </si>
  <si>
    <t>May 31, 2019</t>
  </si>
  <si>
    <t>Document Information Line Items</t>
  </si>
  <si>
    <t>Entity Registrant Name</t>
  </si>
  <si>
    <t>Digital Brand Media &amp; Marketing Group, Inc.</t>
  </si>
  <si>
    <t>Document Type</t>
  </si>
  <si>
    <t>10-K</t>
  </si>
  <si>
    <t>Current Fiscal Year End Date</t>
  </si>
  <si>
    <t>--08-31</t>
  </si>
  <si>
    <t>Entity Common Stock, Shares Outstanding</t>
  </si>
  <si>
    <t>Entity Public Float</t>
  </si>
  <si>
    <t>Amendment Flag</t>
  </si>
  <si>
    <t>false</t>
  </si>
  <si>
    <t>Entity Central Index Key</t>
  </si>
  <si>
    <t>0001127475</t>
  </si>
  <si>
    <t>Entity Current Reporting Status</t>
  </si>
  <si>
    <t>Yes</t>
  </si>
  <si>
    <t>Entity Filer Category</t>
  </si>
  <si>
    <t>Non-accelerated Filer</t>
  </si>
  <si>
    <t>Entity Well-known Seasoned Issuer</t>
  </si>
  <si>
    <t>No</t>
  </si>
  <si>
    <t>Document Period End Date</t>
  </si>
  <si>
    <t>Aug. 31,
		2019</t>
  </si>
  <si>
    <t>Document Fiscal Year Focus</t>
  </si>
  <si>
    <t>2019</t>
  </si>
  <si>
    <t>Document Fiscal Period Focus</t>
  </si>
  <si>
    <t>FY</t>
  </si>
  <si>
    <t>Entity Small Business</t>
  </si>
  <si>
    <t>true</t>
  </si>
  <si>
    <t>Entity Emerging Growth Company</t>
  </si>
  <si>
    <t>Entity Shell Company</t>
  </si>
  <si>
    <t>Entity Ex Transition Period</t>
  </si>
  <si>
    <t>CONDENSED CONSOLIDATED BALANCE SHEETS - USD ($)</t>
  </si>
  <si>
    <t>Aug. 31, 2018</t>
  </si>
  <si>
    <t>CURRENT ASSETS</t>
  </si>
  <si>
    <t>Cash</t>
  </si>
  <si>
    <t>Accounts receivable, net</t>
  </si>
  <si>
    <t>Prepaid expenses and other current assets</t>
  </si>
  <si>
    <t>Total current assets</t>
  </si>
  <si>
    <t>Property and equipment - net</t>
  </si>
  <si>
    <t>TOTAL ASSETS</t>
  </si>
  <si>
    <t>CURRENT LIABILITIES</t>
  </si>
  <si>
    <t>Accounts payable and accrued expenses</t>
  </si>
  <si>
    <t>Accrued interest</t>
  </si>
  <si>
    <t>Accrued compensation</t>
  </si>
  <si>
    <t>Loans payable</t>
  </si>
  <si>
    <t>Derivative liability</t>
  </si>
  <si>
    <t>Officers loans payable</t>
  </si>
  <si>
    <t>Convertible debentures</t>
  </si>
  <si>
    <t>TOTAL CURRENT LIABILITIES</t>
  </si>
  <si>
    <t>STOCKHOLDERS' DEFICIT</t>
  </si>
  <si>
    <t>Common stock, par value .001; authorized 2,000,000,000 shares; 745,718,631, and 745,718,631, shares issued and outstanding</t>
  </si>
  <si>
    <t>Additional paid in capital</t>
  </si>
  <si>
    <t>Other comprehensive loss</t>
  </si>
  <si>
    <t>Accumulated deficit</t>
  </si>
  <si>
    <t>TOTAL STOCKHOLDERS' DEFICIT</t>
  </si>
  <si>
    <t>TOTAL LIABILITIES AND STOCKHOLDERS' DEFICIT</t>
  </si>
  <si>
    <t>Preferred Stock, Series 1 [Member]</t>
  </si>
  <si>
    <t>Preferred stock, Series</t>
  </si>
  <si>
    <t>Preferred Stock ,Series 2 [Member]</t>
  </si>
  <si>
    <t>CONDENSED CONSOLIDATED BALANCE SHEETS (Parentheticals) - $ / share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LOSS - USD ($)</t>
  </si>
  <si>
    <t>SALES</t>
  </si>
  <si>
    <t>COST OF SALES</t>
  </si>
  <si>
    <t>GROSS PROFIT</t>
  </si>
  <si>
    <t>COSTS AND EXPENSES</t>
  </si>
  <si>
    <t>Sales, general and administrative</t>
  </si>
  <si>
    <t>TOTAL OPERATING EXPENSES</t>
  </si>
  <si>
    <t>OPERATING LOSS</t>
  </si>
  <si>
    <t>OTHER (INCOME) EXPENSE</t>
  </si>
  <si>
    <t>Interest expense</t>
  </si>
  <si>
    <t>Change in fair value of derivative liability</t>
  </si>
  <si>
    <t>TOTAL OTHER (INCOME) EXPENSE</t>
  </si>
  <si>
    <t>NET LOSS</t>
  </si>
  <si>
    <t>OTHER COMPREHENSIVE (LOSS) INCOME</t>
  </si>
  <si>
    <t>Foreign exchange translation</t>
  </si>
  <si>
    <t>COMPREHENSIVE LOSS</t>
  </si>
  <si>
    <t>NET LOSS PER SHARE</t>
  </si>
  <si>
    <t>Basic and diluted (in Dollars per share)</t>
  </si>
  <si>
    <t>WEIGHTED AVERAGE NUMBER OF SHARES</t>
  </si>
  <si>
    <t>Basic and diluted (in Shares)</t>
  </si>
  <si>
    <t>CONDENSED CONSOLIDATED STATEMENTS OF CHANGES IN STOCKHOLDERS' EQUITY (DEFICIT) - USD ($)</t>
  </si>
  <si>
    <t>Preferred Stock [Member]Preferred Stock, Series 1 [Member]</t>
  </si>
  <si>
    <t>Retained Earnings [Member]</t>
  </si>
  <si>
    <t>Common Stock Including Additional Paid in Capital [Member]</t>
  </si>
  <si>
    <t>Common Stock [Member]</t>
  </si>
  <si>
    <t>AOCI Attributable to Parent [Member]</t>
  </si>
  <si>
    <t>Total</t>
  </si>
  <si>
    <t>Balance, beginning and end of period (in Shares) at Aug. 31, 2017</t>
  </si>
  <si>
    <t>Balance, end of period (in Shares) at Aug. 31, 2018</t>
  </si>
  <si>
    <t>Balance, beginning of period at Aug. 31, 2017</t>
  </si>
  <si>
    <t>Balance, end of period at Aug. 31, 2018</t>
  </si>
  <si>
    <t>Net loss</t>
  </si>
  <si>
    <t>Other comprehensive income (loss)</t>
  </si>
  <si>
    <t>Balance, end of year at Aug. 31, 2018</t>
  </si>
  <si>
    <t>Total Stockholders' Deficit at Aug. 31, 2018</t>
  </si>
  <si>
    <t>Issuance of shares of common stock in connection with issuance of debt (in Shares)</t>
  </si>
  <si>
    <t>Balance, end of period (in Shares) at Aug. 31, 2019</t>
  </si>
  <si>
    <t>Balance, end of period at Aug. 31, 2019</t>
  </si>
  <si>
    <t>Balance, end of year at Aug. 31, 2019</t>
  </si>
  <si>
    <t>Total Stockholders' Deficit at Aug. 31, 2019</t>
  </si>
  <si>
    <t>CONDENSED CONSOLIDATED STATEMENTS OF CASH FLOWS - USD ($)</t>
  </si>
  <si>
    <t>CASH FLOWS FROM OPERATING ACTIVITIES</t>
  </si>
  <si>
    <t>Adjustments to reconcile net loss to net cash used in provided by operating activities:</t>
  </si>
  <si>
    <t>Depreciation</t>
  </si>
  <si>
    <t>Debt discount amortization</t>
  </si>
  <si>
    <t>Bad debt expense</t>
  </si>
  <si>
    <t>Changes in operating assets and liabilities:</t>
  </si>
  <si>
    <t>Accounts receivable</t>
  </si>
  <si>
    <t>NET CASH USED IN OPERATING ACTIVITIES</t>
  </si>
  <si>
    <t>CASH FLOWS FROM INVESTING ACTIVITIES</t>
  </si>
  <si>
    <t>Purchase of equipment</t>
  </si>
  <si>
    <t>NET CASH USED IN INVESTING ACTIVITIES</t>
  </si>
  <si>
    <t>CASH FLOWS FROM FINANCING ACTIVITIES</t>
  </si>
  <si>
    <t>Proceeds from loan payable</t>
  </si>
  <si>
    <t>Net proceeds from officer loan payable</t>
  </si>
  <si>
    <t>Principal repayment on loans payable</t>
  </si>
  <si>
    <t>NET CASH PROVIDED BY FINANCING ACTIVITIES</t>
  </si>
  <si>
    <t>NET DECREASE IN CASH</t>
  </si>
  <si>
    <t>EFFECT OF VARIATION OF EXCHANGE RATE OF CASH HELD IN FOREIGN CURRENCY</t>
  </si>
  <si>
    <t>CASH - BEGINNING OF YEAR</t>
  </si>
  <si>
    <t>CASH - END OF YEAR</t>
  </si>
  <si>
    <t>Supplemental disclosures of cash flow information:</t>
  </si>
  <si>
    <t>Cash paid for interest</t>
  </si>
  <si>
    <t>Cash paid for taxes</t>
  </si>
  <si>
    <t>Non-cash investing and financing activities:</t>
  </si>
  <si>
    <t>Common Stock issued in connection with debt</t>
  </si>
  <si>
    <t>NOTE 1 - ORGANIZATION, BASIS OF PRESENTATION AND GOING CONCERN</t>
  </si>
  <si>
    <t>Disclosure Text Block [Abstract]</t>
  </si>
  <si>
    <t>Organization, Consolidation and Presentation of Financial Statements Disclosure [Text Block]</t>
  </si>
  <si>
    <t>NOTE 1 – ORGANIZATION, BASIS OF PRESENTATION AND GOING CONCERN N ature of Business and History of the Company Digital Brand Media &amp; Marketing Group, Inc. (“The Company”) is an OTC:PK listed company. The Company was organized under the laws of the State of Florida on September 29, 1998. The Company strategically focuses on developing the business of its wholly owned and revenue generating online marketing services company, Digital Clarity. With deep DNA in its operating market, blending the services of an experienced professional workforce leveraging a technology offering positions the Company in a strong, forward looking structure. Digital Clarity operates in the growing area of digital marketing that helps companies make the most of the digital economy focusing on areas such as Search Engine Marketing (Google, Yahoo! &amp; Bing), Social Media (Twitter, Facebook &amp; LinkedIn) and Internet Strategy Planning including Design, Analytics and Mobile Marketing. Following the acquisition of Digital Clarity in 2011 the Company has been honing its business model to be the differentiating service provider in digital marketing space to its clients and prospective business as DBMM grows into one of the leaders in the industry going forward. Today, DBMM Group crafts, designs and executes digital marketing strategies across multiple ad platforms and social media networks for a broad array of clients to help each of them establish a uniform brand identity across the digital universe. The product offering is a unique value proposition of intelligent analytics provided by an experienced digital marketing and technology team. Therefore, DBMM Group is a blend of data, strategy and creative execution. Going Concern The accompanying consolidated financial statements have been prepared on a going concern basis. The financial statements do not reflect any adjustments that might result if the Company is unable to continue as a going concern. The Company has outstanding loans and convertible notes payable aggregating $1.6 million at August 31, 2019 and doesn’t have sufficient cash on hand to satisfy such obligations. However, the Company generated proceeds of $232,958 from financing activities during fiscal 2019. The Company also has a non-binding Commitment Letter from an investor of $250,000 which also includes a right of first refusal on additional capital raise up to $3 million which will contribute to satisfying such obligations and fund any potential cash flow deficiencies from operations for the foreseeable futur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2 - SIGNIFICANT ACCOUNTING POLICIES</t>
  </si>
  <si>
    <t>Accounting Policies [Abstract]</t>
  </si>
  <si>
    <t>Significant Accounting Policies [Text Block]</t>
  </si>
  <si>
    <t>NOTE 2 – SIGNIFICANT ACCOUNTING POLICIES Basis of Consolidation The consolidated financial statements include the accounts of the Company and its wholly owned subsidiary Stylar Ltd (DBA Digital Clarity). All significant inter-company transactions are eliminated. Cash and Cash Equivalents Cash and cash equivalents consist primarily of cash in banks. The Company considers cash equivalents to include all highly liquid investments with original maturities of three months or less to be cash equivalents. The Company had no cash equivalents as of August 31, 2019 or 2018. Accounts Receivable and Allowance for Doubtful Accounts Accounts receivable are recorded at the invoiced amount and do not bear interest. Accounts receivable are presented net of allowance for doubtful accounts. 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August 31, 2019 and 2018, the Company recognized $23,930 and $0, respectively, as the allowance for doubtful accounts. Property and Equipment Property and equipment are stated at cost, less accumulated depreciation. Depreciation is provided using the straight-line method over the estimated useful lives of the related assets (primarily three to five years). Revenue Recognition Revenue is recognized upon transfer of control of promised or services to customers in an amount that reflects the consideration we expect to receive in exchange for those services. We enter into contracts that can include various combinations of services, which are generally capable of being distinct and accounted for as separate performance obligations. Revenue is recognized net of any taxes collected from customers, which are subsequently remitted to governmental authorities. Nature of Services The Company generally provides its services to companies, primarily located in Europe but with international exposure. The Company generally provides its services ratably over the terms of the contract and bills such services at a monthly fixed rate. Some of the services are billed quarterly. The Company’s services are sold without guarantees. Significant Judgments Our contracts with customers sometimes often include promises to transfer multiple services to a customer. Determining whether services are considered distinct performance obligations that should be accounted for separately versus together may require significant judgment. Judgment is required to determine the SSP for each distinct performance obligation. The Company uses a single amount to estimate SSP for items that are not sold separately, including set-up services, monthly search advertising services, and monthly optimization and management. Contract Balances Timing of revenue recognition may differ from the timing of invoicing to customers. The Company records a receivable when revenue is recognized prior to invoicing, or unearned revenue when revenue is recognized subsequent to invoicing. The allowance for doubtful accounts reflects our best estimate of probable losses inherent in the accounts receivable balance. We determine the allowance based on known troubled accounts, historical experience, and other currently available evidence. Advertising Costs Advertising costs, which are included in cost of sales and general and administrative expenses in the accompanying statements of operations, are expensed when incurred. Total advertising expenses for fiscal years 2019 and 2018 amounted to $2,927 and $13,972,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ed in these estimates are assumptions about the collection of its accounts receivable, converted amount of cash denominated in a foreign currency, and estimated amounts of cash, the derivative liability could settle, if not in common shares. Actual results could differ from those estimates. Income Taxes The Company follows the provisions of the ASC 740 -10 related to, Accounting for Uncertain Income Tax Positions. The Company has adopted ASC 740-10-25 Definition of Settlement, 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as of August 31, 2019 and 2018. Derivative Liabilities The Company assessed the classification of its derivative financial instruments as of August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fiscal 2019 and 2018,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free interest rate, as well as the expected dividend rate.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August 31, 2019, and 2018, with the exception of its derivative liability which are valued based on Level 3 inputs. Cash is considered to be highly liquid and easily tradable as of August 31, 2019 and 2018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Stock Based Compensation We account for the grant of stock options and restricted stock awards in accordance with ASC 718, “Compensation-Stock Compensation.” ASC 718 requires companies to recognize in the statement of operations the grant-date fair value of stock options and other equity-based compensation. Foreign Currency Translation Assets and liabilities of subsidiaries operating in foreign countries are translated into U.S. dollars using either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 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Customer Concentration Three of the Company's customers accounted for approximately 92% and 88% of its revenues during fiscal 2019 and 2018, respectively. Recently Issu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including interim reporting periods therein. The adoption of the new standard did not have an impact on the Company’s consolidated financial stat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Company does not anticipate that adopting of ASU 2016-02 will have a material impact on its consolidated financial statements and associated disclosure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solidated financial statements.</t>
  </si>
  <si>
    <t>NOTE 3 - PROPERTY AND EQUIPMENT</t>
  </si>
  <si>
    <t>Property, Plant and Equipment [Abstract]</t>
  </si>
  <si>
    <t>Property, Plant and Equipment Disclosure [Text Block]</t>
  </si>
  <si>
    <t>NOTE 3 – PROPERTY AND EQUIPMENT Property and equipment consisted of the following:
Estimated Life
2019
2018
Computer and office equipment
3 to 5 years $ 23,399 $ 22,335
Less: Accumulated depreciation (21,897
) (20,314
)
$ 1,502 $ 2,021 Depreciation expense amounted to $1,583 and $546, for the years ended August 31, 2019 and 2018 respectively.</t>
  </si>
  <si>
    <t>NOTE 4 - LOANS PAYABLE</t>
  </si>
  <si>
    <t>Short-term Debt [Text Block]</t>
  </si>
  <si>
    <t>NOTE 4 – LOANS PAYABLE
August 31,
2019
2018
Loans payable $ 671,424 $ 440,000 The loans payables are due on demand, are unsecured, and bearing interest at a range of 2-12%. During fiscal 2019 and 2018, the Company generated loan proceeds of $231,424 and $135,000, respectively. In connection with the issuance of the loans payable, the Company issued 12,000,000 restricted common shares of its common stock during the fiscal 2019. The company may have to provide additional consideration (which may be in cash, shares or other financial instruments) up to $24,600 to satisfy its obligations under certain unsecured loans payable.</t>
  </si>
  <si>
    <t>NOTE 5 - CONVERTIBLE DEBENTURES</t>
  </si>
  <si>
    <t>Debt Disclosure [Abstract]</t>
  </si>
  <si>
    <t>Debt Disclosure [Text Block]</t>
  </si>
  <si>
    <t>NOTE 5 – CONVERTIBLE DEBENTURES At August 31, 2019, and August 31, 2018 convertible debentures consisted of the following:
August 31,
2019
2018
Convertible notes payable $ 840,791 $ 840,791 The convertible notes payable matured through February 2017, and they bear interest at ranges between 6% and 15%. The convertible notes are convertible at ratios varying between 45% and 50% of the closing price at the date of conversion through, at its most favorable terms for the holders, the average of the three lowest closing bids for a period of 5-30 days prior to conversion.</t>
  </si>
  <si>
    <t>NOTE 6 - OFFICERS LOANS PAYABLE</t>
  </si>
  <si>
    <t>Related Party Transactions [Abstract]</t>
  </si>
  <si>
    <t>Related Party Transactions Disclosure [Text Block]</t>
  </si>
  <si>
    <t>NOTE 6 – OFFICERS LOANS PAYABLE
August 31,
2019
2018
Officers loans payable $ 142,430 $ 140,896 The loans payables are due on demand, are unsecured, and are non-interest bearing. During fiscal year ended August 31, 2019 and 2018, the Company generated net loan proceeds of $1,534 and $140,896, respectively.</t>
  </si>
  <si>
    <t>NOTE 7 - DERIVATIVE LIABILITIES</t>
  </si>
  <si>
    <t>Derivatives and Fair Value [Text Block]</t>
  </si>
  <si>
    <t xml:space="preserve">NOTE 7 – DERIVATIVE LIABILITIES The Company accounts for the embedded conversion features included in its convertible instruments as derivative liabilities. The aggregate fair value of derivative liabilities at August 31, 2019 and 2018 amounted to $ 772,732 and $724,313 respectively. At each measurement date, the fair value of the embedded conversion features was based on the lattice binomial method using the following assumptions:
Years Ended August 31
2019
2018
Effective Exercise price 0.0003 - 0.0010 0.0007 - 0.00112
Effective Market price 0.0006 0.0014
Volatility 78.95% 55.96%
Risk-free interest 1.76% 2.46%
Terms
365 days
365 days
Expected dividend rate 0% 0% The expected volatility is based on the historical volatility of comparable companies. Changes in the derivative liabilities during the years ended August 31, 2019 and 2018 are as follows:
Balance at September 1, 2017 $ 740,953
Embedded conversion features at issuance -
Changes in fair value of derivative liabilities (16,640
)
Balance, August 31, 2018 $ 724,313
Balance at September 1, 2018 $ 724,313
Embedded conversion features at issuance -
Changes in fair value of derivative liabilities 48,419
Balance, August 31, 2019 $ 772,732 </t>
  </si>
  <si>
    <t>NOTE 8 - ACCRUED COMPENSATION</t>
  </si>
  <si>
    <t>Share-based Payment Arrangement [Abstract]</t>
  </si>
  <si>
    <t>Share-based Payment Arrangement [Text Block]</t>
  </si>
  <si>
    <t xml:space="preserve">NOTE 8 – ACCRUED COMPENSATION As of August 31, 2019, and 2018 the Company owes $1,268,289 and $1,070,156, respectively, in accrued compensation and expenses to certain directors and consultants. The amounts are non-interest bearing. </t>
  </si>
  <si>
    <t>NOTE 9 - COMMON STOCK AND PREFERRED STOCK</t>
  </si>
  <si>
    <t>Stockholders' Equity Note [Abstract]</t>
  </si>
  <si>
    <t>Stockholders' Equity Note Disclosure [Text Block]</t>
  </si>
  <si>
    <t>NOTE 9 – COMMON STOCK AND PREFERRED STOCK Preferred Stock- Series 1 and 2 The designation of the Preferred Stock- Series 1 is as follows: Authorized 2,000,000 shares, par value of $0.001. One share of the Company’s Preferred Stock- Series is convertible into 53.04 shares of the Company’s common stock, at the holder’s option and with the Company’s acquiescence, and has three votes per share. The designation of the Preferred Stock- Series 2 is as follows: Authorized 2,000,000 shares, par value of $0.001. One share of the Company’s Preferred Stock- Series is convertible into one share of the Company’s common stock, at the holder’s option and with the Company’s acquiescence, and has no voting rights. Common Stock On March 5, 2013, Digital Brand Media &amp; Marketing Group, Inc. received approval from the Financial Industry Regulatory Authority (FINRA) for its 100 to 1 reverse stock split. All shares have been retroactively adjusted to reflect the 1 to 100 reverse stock split. The Company approved a 1,000 to 1 Reverse Split of its shares of common stock, effective July 17, 2015. All reference to Common Stock shares and per share amounts have been retroactively restated to effect the reverse stock split as if the transaction had taken place as of the beginning of the earliest period presented. In addition, the authorized shares were reduced proportionately to 10,000,000 common shares. The Authorized Shares increased to 2,000,000,000 in April 4, 2016. During the fiscal year ended August 31, 2019, the Company issued 12,000,000 in connection with the issuance of a note payable, the fair value of the shares amounted to $8,400 (see note 4).</t>
  </si>
  <si>
    <t>NOTE 10 - EMPLOYMENT AND CONSULTING AGREEMENTS</t>
  </si>
  <si>
    <t>Disclosure Text Block Supplement [Abstract]</t>
  </si>
  <si>
    <t>Commitments Disclosure [Text Block]</t>
  </si>
  <si>
    <t xml:space="preserve">NOTE 10 – EMPLOYMENT AND CONSULTING AGREEMENTS In April 2010 a term sheet was agreed with Neil Gray as Chairman and Executive Director of the Company. The term was an initial three years, renewable annually beginning on September 1 st In September 2010 a term sheet was agreed with a Company Director, Linda Perry, for annual remuneration of $150,000 for her role as a consultant and as Executive Director for US interface to provide oversight regarding external regulatory reporting requirements. In addition, Ms. Perry is the lead executive for capital funding requirements and business development. The agreement had a rolling three-year term and was renewed in September 2013 and September 2019. In April 2011 a term sheet was agreed with a Company Officer, Reggie James, where remuneration was split between his duties as Senior Vice President and Executive Director of DBMM and Digital Clarity. Mr. James was appointed Co-Chief Operating Officer during fiscal year 2013. In conjunction with his appointment to the Company’s Board of Directors, the agreement provides for a monthly compensation of $4,500. In June 2012 a term sheet was agreed with a Company Officer, Steve Baughman, as Head of US Operations with a sign on bonus of 50,000 preferred shares, His compensation is performance-based, reflecting multiple projects and business development activities. Mr. Baughman was appointed Co-Chief Operating Officer during fiscal year 2013. The Company may award additional stock-based compensation, at its option. </t>
  </si>
  <si>
    <t>NOTE 11 - COMMITMENTS AND CONTINGENCIES</t>
  </si>
  <si>
    <t>Commitments and Contingencies Disclosure [Abstract]</t>
  </si>
  <si>
    <t>Commitments and Contingencies Disclosure [Text Block]</t>
  </si>
  <si>
    <t>NOTE 11 – COMMITMENTS AND CONTINGENCIES Leases The Company leases its facilities under non-cancellable operating leases which are renewable monthly. The leases have monthly base rents. The latest monthly base rent for the Company’s facilities ranges between $255 and $1,025, as it is evaluating larger quarters. Total rental expense amounted to $15,439, and $15,985 during fiscal year 2019 and 2018, respectively. Legal Matters From time to time, the Company has become or may become involved in certain lawsuits and legal proceedings which arise in the ordinary course of business. The Company intends to vigorously defend its positions. However, litigation is subject to inherent uncertainties and an adverse result in those or other matters may arise from time to time that may harm its financial position, or our business and the outcome of these matters cannot be ultimately predicted.</t>
  </si>
  <si>
    <t>NOTE 12 - INCOME TAXES</t>
  </si>
  <si>
    <t>Income Tax Disclosure [Abstract]</t>
  </si>
  <si>
    <t>Income Tax Disclosure [Text Block]</t>
  </si>
  <si>
    <t>NOTE 12 – INCOME TAXES For the years ended August 31, 2019, and 2018, the benefit for income taxes differed from the amounts computed by applying the statutory federal income tax rate at which rate the tax benefits is expected to occur. The reconciliation is as follows:
Years Ended August 31
2019
2018
Benefit computed at statutory rate $ 142,000 $ 96,000
State tax (benefit), net of federal affect 30,000 20,000
Permanent differences (primarily change in fair value of derivative liability) (12,000
) (4,000
)
Increase in valuation allowance (160,000
) (112,000
)
Net income tax benefit $ - $ - The Company has net operating loss carry-forward for income tax totaling purposes approximately $4.7 million at August 31, 2019 which expire at various times through 2038. A significant portion of these carry-forwards is subject to annual limitations due to “equity structure shifts” or “owner shifts” involving “five percent shareholders” (as defined in the Internal Revenue Code) which results in a more than fifty percent change in ownership. The net deferral tax asset is as follows:
Years Ended August 31
2019
2018
Net operating loss carry-forward $ 1,215,000 $ 1,107,000
Accrued compensation 321,000 271,000
Valuation allowance (1,536,000
) (1,378,000
)
Net deferred tax asset $ - $ - The valuation allowance increased by $148,000 during fiscal year 2019.</t>
  </si>
  <si>
    <t>NOTE 13 - FOREIGN OPERATIONS</t>
  </si>
  <si>
    <t>Segment Reporting [Abstract]</t>
  </si>
  <si>
    <t>Segment Reporting Disclosure [Text Block]</t>
  </si>
  <si>
    <t xml:space="preserve">NOTE 13 – FOREIGN OPERATIONS As of August 31, 2019, all of our revenues and a majority of our assets are associated with subsidiaries located in the United Kingdom. Assets at August 31, 2019 and revenues for fiscal 2019 were as follows:
United States
Great Britain
Total
Revenues $ - $ 415,662 $ 415,662
Total revenues $ - $ 415,662 $ 415,662
Identifiable assets at August 31, 2019 $ 10,322 $ 67,385 $ 77,707 As of August 31, 2018, a majority of revenues and assets are associated with subsidiaries located in the United Kingdom. Assets and revenues for the year ended August 31, 2018, were as follows:
United States
Great Britain
Total
Revenues $ 3,627 $ 532,874 $ 536,501
Total revenues $ 3,627 $ 532,874 $ 536,501
Identifiable assets at August 31, 2018 $ 468 $ 129,358 $ 129,826 </t>
  </si>
  <si>
    <t>NOTE 14 - SUBSEQUENT EVENTS</t>
  </si>
  <si>
    <t>Subsequent Events [Abstract]</t>
  </si>
  <si>
    <t>Subsequent Events [Text Block]</t>
  </si>
  <si>
    <t>NOTE 14 - SUBSEQUENT EVENTS On November 12, 2019, Carol Fox Foelak, Administrative Law Judge, Securities &amp; Exchange Commission ordered an Initial Decision/Dismissal of the Proceeding. The Dismissal becomes effective under Rule 360 of the Commission's Rules of Practice, 17 C.F.R., Section 201.360, in 21 days from the issuance of the Initial Decision.</t>
  </si>
  <si>
    <t>Accounting Policies, by Policy (Policies)</t>
  </si>
  <si>
    <t>Consolidation, Policy [Policy Text Block]</t>
  </si>
  <si>
    <t>Basis of Consolidation The consolidated financial statements include the accounts of the Company and its wholly owned subsidiary Stylar Ltd (DBA Digital Clarity). All significant inter-company transactions are eliminated.</t>
  </si>
  <si>
    <t>Cash and Cash Equivalents, Policy [Policy Text Block]</t>
  </si>
  <si>
    <t>Cash and Cash Equivalents Cash and cash equivalents consist primarily of cash in banks. The Company considers cash equivalents to include all highly liquid investments with original maturities of three months or less to be cash equivalents.</t>
  </si>
  <si>
    <t>Receivable [Policy Text Block]</t>
  </si>
  <si>
    <t>Accounts Receivable and Allowance for Doubtful Accounts Accounts receivable are recorded at the invoiced amount and do not bear interest. Accounts receivable are presented net of allowance for doubtful accounts. 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August 31, 2019 and 2018, the Company recognized $23,930 and $0, respectively, as the allowance for doubtful accounts.</t>
  </si>
  <si>
    <t>Property, Plant and Equipment, Policy [Policy Text Block]</t>
  </si>
  <si>
    <t>Property and Equipment Property and equipment are stated at cost, less accumulated depreciation. Depreciation is provided using the straight-line method over the estimated useful lives of the related assets (primarily three to five years).</t>
  </si>
  <si>
    <t>Revenue [Policy Text Block]</t>
  </si>
  <si>
    <t xml:space="preserve">Revenue Recognition Revenue is recognized upon transfer of control of promised or services to customers in an amount that reflects the consideration we expect to receive in exchange for those services. We enter into contracts that can include various combinations of services, which are generally capable of being distinct and accounted for as separate performance obligations. Revenue is recognized net of any taxes collected from customers, which are subsequently remitted to governmental authorities. Nature of Services The Company generally provides its services to companies, primarily located in Europe but with international exposure. The Company generally provides its services ratably over the terms of the contract and bills such services at a monthly fixed rate. Some of the services are billed quarterly. The Company’s services are sold without guarantees. Significant Judgments Our contracts with customers sometimes often include promises to transfer multiple services to a customer. Determining whether services are considered distinct performance obligations that should be accounted for separately versus together may require significant judgment. Judgment is required to determine the SSP for each distinct performance obligation. The Company uses a single amount to estimate SSP for items that are not sold separately, including set-up services, monthly search advertising services, and monthly optimization and management. Contract Balances Timing of revenue recognition may differ from the timing of invoicing to customers. The Company records a receivable when revenue is recognized prior to invoicing, or unearned revenue when revenue is recognized subsequent to invoicing. The allowance for doubtful accounts reflects our best estimate of probable losses inherent in the accounts receivable balance. We determine the allowance based on known troubled accounts, historical experience, and other currently available evidence. </t>
  </si>
  <si>
    <t>Advertising Cost [Policy Text Block]</t>
  </si>
  <si>
    <t>Advertising Costs Advertising costs, which are included in cost of sales and general and administrative expenses in the accompanying statements of operations, are expensed when incurred. Total advertising expenses for fiscal years 2019 and 2018 amounted to $2,927 and $13,972, respectively.</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ed in these estimates are assumptions about the collection of its accounts receivable, converted amount of cash denominated in a foreign currency, and estimated amounts of cash, the derivative liability could settle, if not in common shares. Actual results could differ from those estimates.</t>
  </si>
  <si>
    <t>Income Tax, Policy [Policy Text Block]</t>
  </si>
  <si>
    <t>Income Taxes The Company follows the provisions of the ASC 740 -10 related to, Accounting for Uncertain Income Tax Positions. The Company has adopted ASC 740-10-25 Definition of Settlement,</t>
  </si>
  <si>
    <t>Earnings Per Share, Policy [Policy Text Block]</t>
  </si>
  <si>
    <t>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as of August 31, 2019 and 2018.</t>
  </si>
  <si>
    <t>Derivatives, Policy [Policy Text Block]</t>
  </si>
  <si>
    <t>Derivative Liabilities The Company assessed the classification of its derivative financial instruments as of August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fiscal 2019 and 2018,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free interest rate, as well as the expected dividend rate.</t>
  </si>
  <si>
    <t>Fair Value Measurement, Policy [Policy Text Block]</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August 31, 2019, and 2018, with the exception of its derivative liability which are valued based on Level 3 inputs. Cash is considered to be highly liquid and easily tradable as of August 31, 2019 and 2018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Debt, Policy [Policy Text Block]</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Share-based Payment Arrangement [Policy Text Block]</t>
  </si>
  <si>
    <t>Stock Based Compensation We account for the grant of stock options and restricted stock awards in accordance with ASC 718, “Compensation-Stock Compensation.” ASC 718 requires companies to recognize in the statement of operations the grant-date fair value of stock options and other equity-based compensation.</t>
  </si>
  <si>
    <t>Foreign Currency Transactions and Translations Policy [Policy Text Block]</t>
  </si>
  <si>
    <t>Foreign Currency Translation Assets and liabilities of subsidiaries operating in foreign countries are translated into U.S. dollars using either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Business Combinations Policy [Policy Text Block]</t>
  </si>
  <si>
    <t>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Concentration Risk, Credit Risk, Policy [Policy Text Block]</t>
  </si>
  <si>
    <t>Customer Concentration Three of the Company's customers accounted for approximately 92% and 88% of its revenues during fiscal 2019 and 2018, respectively.</t>
  </si>
  <si>
    <t>New Accounting Pronouncements, Policy [Policy Text Block]</t>
  </si>
  <si>
    <t>Recently Issu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including interim reporting periods therein. The adoption of the new standard did not have an impact on the Company’s consolidated financial stat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Company does not anticipate that adopting of ASU 2016-02 will have a material impact on its consolidated financial statements and associated disclosure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solidated financial statements.</t>
  </si>
  <si>
    <t>NOTE 3 - PROPERTY AND EQUIPMENT (Tables)</t>
  </si>
  <si>
    <t>Property, Plant and Equipment [Table Text Block]</t>
  </si>
  <si>
    <t xml:space="preserve">Property and equipment consisted of the following:
Estimated Life
2019
2018
Computer and office equipment
3 to 5 years $ 23,399 $ 22,335
Less: Accumulated depreciation (21,897
) (20,314
)
$ 1,502 $ 2,021 </t>
  </si>
  <si>
    <t>NOTE 4 - LOANS PAYABLE (Tables)</t>
  </si>
  <si>
    <t>Schedule of Short-term Debt [Table Text Block]</t>
  </si>
  <si>
    <t xml:space="preserve">August 31,
2019
2018
Loans payable $ 671,424 $ 440,000 </t>
  </si>
  <si>
    <t>NOTE 5 - CONVERTIBLE DEBENTURES (Tables)</t>
  </si>
  <si>
    <t>Convertible Debt [Table Text Block]</t>
  </si>
  <si>
    <t xml:space="preserve">At August 31, 2019, and August 31, 2018 convertible debentures consisted of the following:
August 31,
2019
2018
Convertible notes payable $ 840,791 $ 840,791 </t>
  </si>
  <si>
    <t>NOTE 6 - OFFICERS LOANS PAYABLE (Tables)</t>
  </si>
  <si>
    <t>Schedule of Related Party Transactions [Table Text Block]</t>
  </si>
  <si>
    <t xml:space="preserve">August 31,
2019
2018
Officers loans payable $ 142,430 $ 140,896 </t>
  </si>
  <si>
    <t>NOTE 7 - DERIVATIVE LIABILITIES (Tables)</t>
  </si>
  <si>
    <t>Fair Value Measurement Inputs and Valuation Techniques [Table Text Block]</t>
  </si>
  <si>
    <t xml:space="preserve">The Company accounts for the embedded conversion features included in its convertible instruments as derivative liabilities. The aggregate fair value of derivative liabilities at August 31, 2019 and 2018 amounted to $ 772,732 and $724,313 respectively. At each measurement date, the fair value of the embedded conversion features was based on the lattice binomial method using the following assumptions:
Years Ended August 31
2019
2018
Effective Exercise price 0.0003 - 0.0010 0.0007 - 0.00112
Effective Market price 0.0006 0.0014
Volatility 78.95% 55.96%
Risk-free interest 1.76% 2.46%
Terms
365 days
365 days
Expected dividend rate 0% 0% </t>
  </si>
  <si>
    <t>Fair Value, Net Derivative Asset (Liability) Measured on Recurring Basis, Unobservable Input Reconciliation [Table Text Block]</t>
  </si>
  <si>
    <t xml:space="preserve">Changes in the derivative liabilities during the years ended August 31, 2019 and 2018 are as follows:
Balance at September 1, 2017 $ 740,953
Embedded conversion features at issuance -
Changes in fair value of derivative liabilities (16,640
)
Balance, August 31, 2018 $ 724,313
Balance at September 1, 2018 $ 724,313
Embedded conversion features at issuance -
Changes in fair value of derivative liabilities 48,419
Balance, August 31, 2019 $ 772,732 </t>
  </si>
  <si>
    <t>NOTE 12 - INCOME TAXES (Tables)</t>
  </si>
  <si>
    <t>Schedule of Effective Income Tax Rate Reconciliation [Table Text Block]</t>
  </si>
  <si>
    <t xml:space="preserve">For the years ended August 31, 2019, and 2018, the benefit for income taxes differed from the amounts computed by applying the statutory federal income tax rate at which rate the tax benefits is expected to occur. The reconciliation is as follows:
Years Ended August 31
2019
2018
Benefit computed at statutory rate $ 142,000 $ 96,000
State tax (benefit), net of federal affect 30,000 20,000
Permanent differences (primarily change in fair value of derivative liability) (12,000
) (4,000
)
Increase in valuation allowance (160,000
) (112,000
)
Net income tax benefit $ - $ - </t>
  </si>
  <si>
    <t>Schedule of Deferred Tax Assets and Liabilities [Table Text Block]</t>
  </si>
  <si>
    <t xml:space="preserve">The net deferral tax asset is as follows:
Years Ended August 31
2019
2018
Net operating loss carry-forward $ 1,215,000 $ 1,107,000
Accrued compensation 321,000 271,000
Valuation allowance (1,536,000
) (1,378,000
)
Net deferred tax asset $ - $ - </t>
  </si>
  <si>
    <t>NOTE 13 - FOREIGN OPERATIONS (Tables)</t>
  </si>
  <si>
    <t>Schedule of Segment Reporting Information, by Segment [Table Text Block]</t>
  </si>
  <si>
    <t xml:space="preserve">United States
Great Britain
Total
Revenues $ - $ 415,662 $ 415,662
Total revenues $ - $ 415,662 $ 415,662
Identifiable assets at August 31, 2019 $ 10,322 $ 67,385 $ 77,707
United States
Great Britain
Total
Revenues $ 3,627 $ 532,874 $ 536,501
Total revenues $ 3,627 $ 532,874 $ 536,501
Identifiable assets at August 31, 2018 $ 468 $ 129,358 $ 129,826 </t>
  </si>
  <si>
    <t>NOTE 1 - ORGANIZATION, BASIS OF PRESENTATION AND GOING CONCERN (Details) - USD ($)</t>
  </si>
  <si>
    <t>Notes Payable</t>
  </si>
  <si>
    <t>Net Cash Provided by (Used in) Financing Activities</t>
  </si>
  <si>
    <t>Letters of Credit Outstanding, Amount</t>
  </si>
  <si>
    <t>Equity Raise, Maximum</t>
  </si>
  <si>
    <t>NOTE 2 - SIGNIFICANT ACCOUNTING POLICIES (Details) - USD ($)</t>
  </si>
  <si>
    <t>NOTE 2 - SIGNIFICANT ACCOUNTING POLICIES (Details) [Line Items]</t>
  </si>
  <si>
    <t>Accounts Receivable, Allowance for Credit Loss</t>
  </si>
  <si>
    <t>Advertising Expense</t>
  </si>
  <si>
    <t>Minimum [Member]</t>
  </si>
  <si>
    <t>Property, Plant and Equipment, Useful Life</t>
  </si>
  <si>
    <t>3 years</t>
  </si>
  <si>
    <t>Maximum [Member]</t>
  </si>
  <si>
    <t>5 years</t>
  </si>
  <si>
    <t>Customer Concentration Risk [Member] | Revenue Benchmark [Member]</t>
  </si>
  <si>
    <t>Concentration Risk, Percentage</t>
  </si>
  <si>
    <t>92.00%</t>
  </si>
  <si>
    <t>88.00%</t>
  </si>
  <si>
    <t>NOTE 3 - PROPERTY AND EQUIPMENT (Details) - USD ($)</t>
  </si>
  <si>
    <t>NOTE 3 - PROPERTY AND EQUIPMENT (Details) - Property, Plant and Equipment - USD ($)</t>
  </si>
  <si>
    <t>Property, Plant and Equipment [Line Items]</t>
  </si>
  <si>
    <t>Property, Plant and Equipment, Gross</t>
  </si>
  <si>
    <t>Less: Accumulated depreciation</t>
  </si>
  <si>
    <t>Property, Plant and Equipment, Net</t>
  </si>
  <si>
    <t>Property, Plant and Equipment, Estimated Useful Life</t>
  </si>
  <si>
    <t>NOTE 4 - LOANS PAYABLE (Details) - USD ($)</t>
  </si>
  <si>
    <t>NOTE 4 - LOANS PAYABLE (Details) [Line Items]</t>
  </si>
  <si>
    <t>Proceeds from Loans</t>
  </si>
  <si>
    <t>Stock Issued During Period, Shares, Other (in Shares)</t>
  </si>
  <si>
    <t>Unsecured Debt</t>
  </si>
  <si>
    <t>Short-term Debt, Percentage Bearing Fixed Interest Rate</t>
  </si>
  <si>
    <t>2.00%</t>
  </si>
  <si>
    <t>12.00%</t>
  </si>
  <si>
    <t>NOTE 4 - LOANS PAYABLE (Details) - Schedule of Short-term Debt - USD ($)</t>
  </si>
  <si>
    <t>Schedule of Short-term Debt [Abstract]</t>
  </si>
  <si>
    <t>NOTE 5 - CONVERTIBLE DEBENTURES (Details)</t>
  </si>
  <si>
    <t>NOTE 5 - CONVERTIBLE DEBENTURES (Details) [Line Items]</t>
  </si>
  <si>
    <t>Debt Instrument, Convertible, Terms of Conversion Feature</t>
  </si>
  <si>
    <t>The convertible&amp;#xa0;notes are convertible at ratios varying between 45% and 50% of the closing price at the date of conversion through, at its most favorable terms for the holders, the average of the three lowest closing bids for a period of 5-30 days prior to conversion.</t>
  </si>
  <si>
    <t>Debt Instrument, Interest Rate, Stated Percentage</t>
  </si>
  <si>
    <t>6.00%</t>
  </si>
  <si>
    <t>15.00%</t>
  </si>
  <si>
    <t>NOTE 5 - CONVERTIBLE DEBENTURES (Details) - Convertible Debt - USD ($)</t>
  </si>
  <si>
    <t>Convertible Debt [Abstract]</t>
  </si>
  <si>
    <t>Convertible notes payable</t>
  </si>
  <si>
    <t>NOTE 6 - OFFICERS LOANS PAYABLE (Details) - USD ($)</t>
  </si>
  <si>
    <t>Proceeds from Related Party Debt</t>
  </si>
  <si>
    <t>NOTE 6 - OFFICERS LOANS PAYABLE (Details) - Schedule of Related Party Transactions - USD ($)</t>
  </si>
  <si>
    <t>Schedule of Related Party Transactions [Abstract]</t>
  </si>
  <si>
    <t>NOTE 7 - DERIVATIVE LIABILITIES (Details) - USD ($)</t>
  </si>
  <si>
    <t>Derivative Liability, Current</t>
  </si>
  <si>
    <t>NOTE 7 - DERIVATIVE LIABILITIES (Details) - Fair Value Measurement Inputs and Valuation Techniques</t>
  </si>
  <si>
    <t>Aug. 31, 2019$ / shares</t>
  </si>
  <si>
    <t>Aug. 31, 2018$ / shares</t>
  </si>
  <si>
    <t>Fair Value, Assets and Liabilities Measured on Recurring and Nonrecurring Basis [Line Items]</t>
  </si>
  <si>
    <t>Effective Market price (in Dollars per share)</t>
  </si>
  <si>
    <t>Effective Exercise price (in Dollars per share)</t>
  </si>
  <si>
    <t>Measurement Input, Price Volatility [Member]</t>
  </si>
  <si>
    <t>Measurement Input</t>
  </si>
  <si>
    <t>Measurement Input, Risk Free Interest Rate [Member]</t>
  </si>
  <si>
    <t>Measurement Input, Expected Term [Member]</t>
  </si>
  <si>
    <t>Measurement Input, Expected Dividend Rate [Member]</t>
  </si>
  <si>
    <t>NOTE 7 - DERIVATIVE LIABILITIES (Details) - Fair Value, Net Derivative Asset (Liability) Measured on Recurring Basis, Unobservable Input Reconciliation - USD ($)</t>
  </si>
  <si>
    <t>Fair Value, Net Derivative Asset (Liability) Measured on Recurring Basis, Unobservable Input Reconciliation [Abstract]</t>
  </si>
  <si>
    <t>Balance</t>
  </si>
  <si>
    <t>Embedded conversion features at issuance</t>
  </si>
  <si>
    <t>Changes in fair value of derivative liabilities</t>
  </si>
  <si>
    <t>NOTE 8 - ACCRUED COMPENSATION (Details) - USD ($)</t>
  </si>
  <si>
    <t>Employee-related Liabilities, Current</t>
  </si>
  <si>
    <t>NOTE 9 - COMMON STOCK AND PREFERRED STOCK (Details) - USD ($)</t>
  </si>
  <si>
    <t>Jul. 17, 2015</t>
  </si>
  <si>
    <t>Mar. 05, 2013</t>
  </si>
  <si>
    <t>Apr. 04, 2016</t>
  </si>
  <si>
    <t>NOTE 9 - COMMON STOCK AND PREFERRED STOCK (Details) [Line Items]</t>
  </si>
  <si>
    <t>Stockholders' Equity, Reverse Stock Split</t>
  </si>
  <si>
    <t>1,000 to 1</t>
  </si>
  <si>
    <t>100 to 1</t>
  </si>
  <si>
    <t>Common Stock, Shares Authorized</t>
  </si>
  <si>
    <t>Stock Issued During Period, Shares, Other</t>
  </si>
  <si>
    <t>Stock Issued During Period, Value, Other (in Dollars)</t>
  </si>
  <si>
    <t>Preferred Stock, Shares Authorized</t>
  </si>
  <si>
    <t>Preferred Stock, Par or Stated Value Per Share (in Dollars per share)</t>
  </si>
  <si>
    <t>Convertible Preferred Stock, Shares Issued upon Conversion</t>
  </si>
  <si>
    <t>Preferred Stock, Voting Rights</t>
  </si>
  <si>
    <t>three votes per share</t>
  </si>
  <si>
    <t>no voting rights</t>
  </si>
  <si>
    <t>NOTE 10 - EMPLOYMENT AND CONSULTING AGREEMENTS (Details) - USD ($)</t>
  </si>
  <si>
    <t>1 Months Ended</t>
  </si>
  <si>
    <t>Jun. 30, 2012</t>
  </si>
  <si>
    <t>Apr. 30, 2011</t>
  </si>
  <si>
    <t>Sep. 30, 2010</t>
  </si>
  <si>
    <t>Apr. 30, 2010</t>
  </si>
  <si>
    <t>NOTE 10 - EMPLOYMENT AND CONSULTING AGREEMENTS (Details) [Line Items]</t>
  </si>
  <si>
    <t>Consulting Agreement, Annual Amount</t>
  </si>
  <si>
    <t>Board of Directors Chairman [Member]</t>
  </si>
  <si>
    <t>Employment Agreement, Term</t>
  </si>
  <si>
    <t>Senior Vice President and Executive Director [Member]</t>
  </si>
  <si>
    <t>Employment Agreement, Monthly Compensation</t>
  </si>
  <si>
    <t>Chief Operating Officer [Member]</t>
  </si>
  <si>
    <t>Shares Issued, Shares, Share-based Payment Arrangement, before Forfeiture (in Shares)</t>
  </si>
  <si>
    <t>NOTE 11 - COMMITMENTS AND CONTINGENCIES (Details) - USD ($)</t>
  </si>
  <si>
    <t>NOTE 11 - COMMITMENTS AND CONTINGENCIES (Details) [Line Items]</t>
  </si>
  <si>
    <t>Operating Leases, Rent Expense</t>
  </si>
  <si>
    <t>Operating Leases, Rent Expense, Minimum Rentals</t>
  </si>
  <si>
    <t>NOTE 12 - INCOME TAXES (Details)</t>
  </si>
  <si>
    <t>Aug. 31, 2019USD ($)</t>
  </si>
  <si>
    <t>Operating Loss Carryforwards</t>
  </si>
  <si>
    <t>Valuation Allowance, Deferred Tax Asset, Increase (Decrease), Amount</t>
  </si>
  <si>
    <t>NOTE 12 - INCOME TAXES (Details) - Schedule of Effective Income Tax Rate Reconciliation - USD ($)</t>
  </si>
  <si>
    <t>Schedule of Effective Income Tax Rate Reconciliation [Abstract]</t>
  </si>
  <si>
    <t>Benefit computed at statutory rate</t>
  </si>
  <si>
    <t>State tax (benefit), net of federal affect</t>
  </si>
  <si>
    <t>Permanent differences (primarily change in fair value of derivative liability)</t>
  </si>
  <si>
    <t>Increase in valuation allowance</t>
  </si>
  <si>
    <t>Net income tax benefit</t>
  </si>
  <si>
    <t>NOTE 12 - INCOME TAXES (Details) - Schedule of Deferred Tax Assets and Liabilities - USD ($)</t>
  </si>
  <si>
    <t>Schedule of Deferred Tax Assets and Liabilities [Abstract]</t>
  </si>
  <si>
    <t>Net operating loss carry-forward</t>
  </si>
  <si>
    <t>Valuation allowance</t>
  </si>
  <si>
    <t>Net deferred tax asset</t>
  </si>
  <si>
    <t>NOTE 13 - FOREIGN OPERATIONS (Details) - Schedule of Segment Reporting Information, by Segment - USD ($)</t>
  </si>
  <si>
    <t>Segment Reporting Information [Line Items]</t>
  </si>
  <si>
    <t>Revenues</t>
  </si>
  <si>
    <t>Total revenues</t>
  </si>
  <si>
    <t>Identifiable assets</t>
  </si>
  <si>
    <t>UNITED STATES</t>
  </si>
  <si>
    <t>UNITED KINGDO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57718631</v>
      </c>
    </row>
    <row r="8" spans="1:4">
      <c r="A8" s="4" t="s">
        <v>13</v>
      </c>
      <c r="D8" s="6" t="n">
        <v>60617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563</v>
      </c>
      <c r="C3" s="6" t="n">
        <v>33117</v>
      </c>
    </row>
    <row r="4" spans="1:3">
      <c r="A4" s="4" t="s">
        <v>39</v>
      </c>
      <c r="B4" s="5" t="n">
        <v>58172</v>
      </c>
      <c r="C4" s="5" t="n">
        <v>94208</v>
      </c>
    </row>
    <row r="5" spans="1:3">
      <c r="A5" s="4" t="s">
        <v>40</v>
      </c>
      <c r="B5" s="5" t="n">
        <v>470</v>
      </c>
      <c r="C5" s="5" t="n">
        <v>480</v>
      </c>
    </row>
    <row r="6" spans="1:3">
      <c r="A6" s="4" t="s">
        <v>41</v>
      </c>
      <c r="B6" s="5" t="n">
        <v>76205</v>
      </c>
      <c r="C6" s="5" t="n">
        <v>127805</v>
      </c>
    </row>
    <row r="7" spans="1:3">
      <c r="A7" s="4" t="s">
        <v>42</v>
      </c>
      <c r="B7" s="5" t="n">
        <v>1502</v>
      </c>
      <c r="C7" s="5" t="n">
        <v>2021</v>
      </c>
    </row>
    <row r="8" spans="1:3">
      <c r="A8" s="4" t="s">
        <v>43</v>
      </c>
      <c r="B8" s="5" t="n">
        <v>77707</v>
      </c>
      <c r="C8" s="5" t="n">
        <v>129826</v>
      </c>
    </row>
    <row r="9" spans="1:3">
      <c r="A9" s="3" t="s">
        <v>44</v>
      </c>
    </row>
    <row r="10" spans="1:3">
      <c r="A10" s="4" t="s">
        <v>45</v>
      </c>
      <c r="B10" s="5" t="n">
        <v>378916</v>
      </c>
      <c r="C10" s="5" t="n">
        <v>362102</v>
      </c>
    </row>
    <row r="11" spans="1:3">
      <c r="A11" s="4" t="s">
        <v>46</v>
      </c>
      <c r="B11" s="5" t="n">
        <v>452699</v>
      </c>
      <c r="C11" s="5" t="n">
        <v>333431</v>
      </c>
    </row>
    <row r="12" spans="1:3">
      <c r="A12" s="4" t="s">
        <v>47</v>
      </c>
      <c r="B12" s="5" t="n">
        <v>1268289</v>
      </c>
      <c r="C12" s="5" t="n">
        <v>1070156</v>
      </c>
    </row>
    <row r="13" spans="1:3">
      <c r="A13" s="4" t="s">
        <v>48</v>
      </c>
      <c r="B13" s="5" t="n">
        <v>671424</v>
      </c>
      <c r="C13" s="5" t="n">
        <v>440000</v>
      </c>
    </row>
    <row r="14" spans="1:3">
      <c r="A14" s="4" t="s">
        <v>49</v>
      </c>
      <c r="B14" s="5" t="n">
        <v>772732</v>
      </c>
      <c r="C14" s="5" t="n">
        <v>724313</v>
      </c>
    </row>
    <row r="15" spans="1:3">
      <c r="A15" s="4" t="s">
        <v>50</v>
      </c>
      <c r="B15" s="5" t="n">
        <v>142430</v>
      </c>
      <c r="C15" s="5" t="n">
        <v>140896</v>
      </c>
    </row>
    <row r="16" spans="1:3">
      <c r="A16" s="4" t="s">
        <v>51</v>
      </c>
      <c r="B16" s="5" t="n">
        <v>840791</v>
      </c>
      <c r="C16" s="5" t="n">
        <v>840791</v>
      </c>
    </row>
    <row r="17" spans="1:3">
      <c r="A17" s="4" t="s">
        <v>52</v>
      </c>
      <c r="B17" s="5" t="n">
        <v>4527281</v>
      </c>
      <c r="C17" s="5" t="n">
        <v>3911689</v>
      </c>
    </row>
    <row r="18" spans="1:3">
      <c r="A18" s="3" t="s">
        <v>53</v>
      </c>
    </row>
    <row r="19" spans="1:3">
      <c r="A19" s="4" t="s">
        <v>54</v>
      </c>
      <c r="B19" s="5" t="n">
        <v>757718</v>
      </c>
      <c r="C19" s="5" t="n">
        <v>745718</v>
      </c>
    </row>
    <row r="20" spans="1:3">
      <c r="A20" s="4" t="s">
        <v>55</v>
      </c>
      <c r="B20" s="5" t="n">
        <v>9270444</v>
      </c>
      <c r="C20" s="5" t="n">
        <v>9274044</v>
      </c>
    </row>
    <row r="21" spans="1:3">
      <c r="A21" s="4" t="s">
        <v>56</v>
      </c>
      <c r="B21" s="5" t="n">
        <v>9216</v>
      </c>
      <c r="C21" s="5" t="n">
        <v>8865</v>
      </c>
    </row>
    <row r="22" spans="1:3">
      <c r="A22" s="4" t="s">
        <v>57</v>
      </c>
      <c r="B22" s="5" t="n">
        <v>-14488947</v>
      </c>
      <c r="C22" s="5" t="n">
        <v>-13812485</v>
      </c>
    </row>
    <row r="23" spans="1:3">
      <c r="A23" s="4" t="s">
        <v>58</v>
      </c>
      <c r="B23" s="5" t="n">
        <v>-4449574</v>
      </c>
      <c r="C23" s="5" t="n">
        <v>-3781863</v>
      </c>
    </row>
    <row r="24" spans="1:3">
      <c r="A24" s="4" t="s">
        <v>59</v>
      </c>
      <c r="B24" s="5" t="n">
        <v>77707</v>
      </c>
      <c r="C24" s="5" t="n">
        <v>129826</v>
      </c>
    </row>
    <row r="25" spans="1:3">
      <c r="A25" s="4" t="s">
        <v>60</v>
      </c>
    </row>
    <row r="26" spans="1:3">
      <c r="A26" s="3" t="s">
        <v>53</v>
      </c>
    </row>
    <row r="27" spans="1:3">
      <c r="A27" s="4" t="s">
        <v>61</v>
      </c>
      <c r="B27" s="5" t="n">
        <v>1995</v>
      </c>
      <c r="C27" s="5" t="n">
        <v>1995</v>
      </c>
    </row>
    <row r="28" spans="1:3">
      <c r="A28" s="4" t="s">
        <v>62</v>
      </c>
    </row>
    <row r="29" spans="1:3">
      <c r="A29" s="3" t="s">
        <v>53</v>
      </c>
    </row>
    <row r="30" spans="1:3">
      <c r="A30" s="4" t="s">
        <v>61</v>
      </c>
      <c r="B30" s="6" t="n">
        <v>0</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4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56"/>
  </cols>
  <sheetData>
    <row r="1" spans="1:2">
      <c r="A1" s="1" t="s">
        <v>230</v>
      </c>
      <c r="B1" s="2" t="s">
        <v>1</v>
      </c>
    </row>
    <row r="2" spans="1:2">
      <c r="B2" s="2" t="s">
        <v>2</v>
      </c>
    </row>
    <row r="3" spans="1:2">
      <c r="A3" s="3" t="s">
        <v>13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5"/>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6</v>
      </c>
    </row>
    <row r="3" spans="1:3">
      <c r="A3" s="3" t="s">
        <v>139</v>
      </c>
    </row>
    <row r="4" spans="1:3">
      <c r="A4" s="4" t="s">
        <v>253</v>
      </c>
      <c r="B4" s="6" t="n">
        <v>1600000</v>
      </c>
    </row>
    <row r="5" spans="1:3">
      <c r="A5" s="4" t="s">
        <v>254</v>
      </c>
      <c r="B5" s="5" t="n">
        <v>232958</v>
      </c>
      <c r="C5" s="6" t="n">
        <v>188045</v>
      </c>
    </row>
    <row r="6" spans="1:3">
      <c r="A6" s="4" t="s">
        <v>255</v>
      </c>
      <c r="B6" s="5" t="n">
        <v>250000</v>
      </c>
    </row>
    <row r="7" spans="1:3">
      <c r="A7" s="4" t="s">
        <v>256</v>
      </c>
      <c r="B7" s="6" t="n">
        <v>3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6</v>
      </c>
    </row>
    <row r="2" spans="1:3">
      <c r="A2" s="4" t="s">
        <v>64</v>
      </c>
      <c r="B2" s="7" t="n">
        <v>0.001</v>
      </c>
      <c r="C2" s="7" t="n">
        <v>0.001</v>
      </c>
    </row>
    <row r="3" spans="1:3">
      <c r="A3" s="4" t="s">
        <v>65</v>
      </c>
      <c r="B3" s="5" t="n">
        <v>2000000000</v>
      </c>
      <c r="C3" s="5" t="n">
        <v>2000000000</v>
      </c>
    </row>
    <row r="4" spans="1:3">
      <c r="A4" s="4" t="s">
        <v>66</v>
      </c>
      <c r="B4" s="5" t="n">
        <v>757718631</v>
      </c>
      <c r="C4" s="5" t="n">
        <v>745718631</v>
      </c>
    </row>
    <row r="5" spans="1:3">
      <c r="A5" s="4" t="s">
        <v>67</v>
      </c>
      <c r="B5" s="5" t="n">
        <v>757718631</v>
      </c>
      <c r="C5" s="5" t="n">
        <v>745718631</v>
      </c>
    </row>
    <row r="6" spans="1:3">
      <c r="A6" s="4" t="s">
        <v>60</v>
      </c>
    </row>
    <row r="7" spans="1:3">
      <c r="A7" s="4" t="s">
        <v>68</v>
      </c>
      <c r="B7" s="7" t="n">
        <v>0.001</v>
      </c>
      <c r="C7" s="7" t="n">
        <v>0.001</v>
      </c>
    </row>
    <row r="8" spans="1:3">
      <c r="A8" s="4" t="s">
        <v>69</v>
      </c>
      <c r="B8" s="5" t="n">
        <v>2000000</v>
      </c>
      <c r="C8" s="5" t="n">
        <v>2000000</v>
      </c>
    </row>
    <row r="9" spans="1:3">
      <c r="A9" s="4" t="s">
        <v>70</v>
      </c>
      <c r="B9" s="5" t="n">
        <v>1995185</v>
      </c>
      <c r="C9" s="5" t="n">
        <v>1995185</v>
      </c>
    </row>
    <row r="10" spans="1:3">
      <c r="A10" s="4" t="s">
        <v>71</v>
      </c>
      <c r="B10" s="5" t="n">
        <v>1995185</v>
      </c>
      <c r="C10" s="5" t="n">
        <v>1995185</v>
      </c>
    </row>
    <row r="11" spans="1:3">
      <c r="A11" s="4" t="s">
        <v>62</v>
      </c>
    </row>
    <row r="12" spans="1:3">
      <c r="A12" s="4" t="s">
        <v>68</v>
      </c>
      <c r="B12" s="7" t="n">
        <v>0.001</v>
      </c>
      <c r="C12" s="7" t="n">
        <v>0.001</v>
      </c>
    </row>
    <row r="13" spans="1:3">
      <c r="A13" s="4" t="s">
        <v>69</v>
      </c>
      <c r="B13" s="5" t="n">
        <v>2000000</v>
      </c>
      <c r="C13" s="5" t="n">
        <v>2000000</v>
      </c>
    </row>
    <row r="14" spans="1:3">
      <c r="A14" s="4" t="s">
        <v>70</v>
      </c>
      <c r="B14" s="5" t="n">
        <v>0</v>
      </c>
      <c r="C14" s="5" t="n">
        <v>0</v>
      </c>
    </row>
    <row r="15" spans="1:3">
      <c r="A15" s="4" t="s">
        <v>7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7</v>
      </c>
      <c r="B1" s="2" t="s">
        <v>1</v>
      </c>
    </row>
    <row r="2" spans="1:3">
      <c r="B2" s="2" t="s">
        <v>2</v>
      </c>
      <c r="C2" s="2" t="s">
        <v>36</v>
      </c>
    </row>
    <row r="3" spans="1:3">
      <c r="A3" s="3" t="s">
        <v>258</v>
      </c>
    </row>
    <row r="4" spans="1:3">
      <c r="A4" s="4" t="s">
        <v>259</v>
      </c>
      <c r="B4" s="6" t="n">
        <v>23930</v>
      </c>
      <c r="C4" s="6" t="n">
        <v>0</v>
      </c>
    </row>
    <row r="5" spans="1:3">
      <c r="A5" s="4" t="s">
        <v>260</v>
      </c>
      <c r="B5" s="6" t="n">
        <v>2927</v>
      </c>
      <c r="C5" s="6" t="n">
        <v>13972</v>
      </c>
    </row>
    <row r="6" spans="1:3">
      <c r="A6" s="4" t="s">
        <v>261</v>
      </c>
    </row>
    <row r="7" spans="1:3">
      <c r="A7" s="3" t="s">
        <v>258</v>
      </c>
    </row>
    <row r="8" spans="1:3">
      <c r="A8" s="4" t="s">
        <v>262</v>
      </c>
      <c r="B8" s="4" t="s">
        <v>263</v>
      </c>
    </row>
    <row r="9" spans="1:3">
      <c r="A9" s="4" t="s">
        <v>264</v>
      </c>
    </row>
    <row r="10" spans="1:3">
      <c r="A10" s="3" t="s">
        <v>258</v>
      </c>
    </row>
    <row r="11" spans="1:3">
      <c r="A11" s="4" t="s">
        <v>262</v>
      </c>
      <c r="B11" s="4" t="s">
        <v>265</v>
      </c>
    </row>
    <row r="12" spans="1:3">
      <c r="A12" s="4" t="s">
        <v>266</v>
      </c>
    </row>
    <row r="13" spans="1:3">
      <c r="A13" s="3" t="s">
        <v>258</v>
      </c>
    </row>
    <row r="14" spans="1:3">
      <c r="A14" s="4" t="s">
        <v>267</v>
      </c>
      <c r="B14" s="4" t="s">
        <v>268</v>
      </c>
      <c r="C14"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0</v>
      </c>
      <c r="B1" s="2" t="s">
        <v>1</v>
      </c>
    </row>
    <row r="2" spans="1:3">
      <c r="B2" s="2" t="s">
        <v>2</v>
      </c>
      <c r="C2" s="2" t="s">
        <v>36</v>
      </c>
    </row>
    <row r="3" spans="1:3">
      <c r="A3" s="3" t="s">
        <v>147</v>
      </c>
    </row>
    <row r="4" spans="1:3">
      <c r="A4" s="4" t="s">
        <v>115</v>
      </c>
      <c r="B4" s="6" t="n">
        <v>1583</v>
      </c>
      <c r="C4" s="6" t="n">
        <v>5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6</v>
      </c>
    </row>
    <row r="3" spans="1:3">
      <c r="A3" s="3" t="s">
        <v>272</v>
      </c>
    </row>
    <row r="4" spans="1:3">
      <c r="A4" s="4" t="s">
        <v>273</v>
      </c>
      <c r="B4" s="6" t="n">
        <v>23399</v>
      </c>
      <c r="C4" s="6" t="n">
        <v>22335</v>
      </c>
    </row>
    <row r="5" spans="1:3">
      <c r="A5" s="4" t="s">
        <v>274</v>
      </c>
      <c r="B5" s="5" t="n">
        <v>-21897</v>
      </c>
      <c r="C5" s="5" t="n">
        <v>-20314</v>
      </c>
    </row>
    <row r="6" spans="1:3">
      <c r="A6" s="4" t="s">
        <v>275</v>
      </c>
      <c r="B6" s="6" t="n">
        <v>1502</v>
      </c>
      <c r="C6" s="6" t="n">
        <v>2021</v>
      </c>
    </row>
    <row r="7" spans="1:3">
      <c r="A7" s="4" t="s">
        <v>261</v>
      </c>
    </row>
    <row r="8" spans="1:3">
      <c r="A8" s="3" t="s">
        <v>272</v>
      </c>
    </row>
    <row r="9" spans="1:3">
      <c r="A9" s="4" t="s">
        <v>276</v>
      </c>
      <c r="B9" s="4" t="s">
        <v>263</v>
      </c>
    </row>
    <row r="10" spans="1:3">
      <c r="A10" s="4" t="s">
        <v>264</v>
      </c>
    </row>
    <row r="11" spans="1:3">
      <c r="A11" s="3" t="s">
        <v>272</v>
      </c>
    </row>
    <row r="12" spans="1:3">
      <c r="A12" s="4" t="s">
        <v>276</v>
      </c>
      <c r="B12"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7</v>
      </c>
      <c r="B1" s="2" t="s">
        <v>1</v>
      </c>
    </row>
    <row r="2" spans="1:3">
      <c r="B2" s="2" t="s">
        <v>2</v>
      </c>
      <c r="C2" s="2" t="s">
        <v>36</v>
      </c>
    </row>
    <row r="3" spans="1:3">
      <c r="A3" s="3" t="s">
        <v>278</v>
      </c>
    </row>
    <row r="4" spans="1:3">
      <c r="A4" s="4" t="s">
        <v>279</v>
      </c>
      <c r="B4" s="6" t="n">
        <v>231424</v>
      </c>
      <c r="C4" s="6" t="n">
        <v>135000</v>
      </c>
    </row>
    <row r="5" spans="1:3">
      <c r="A5" s="4" t="s">
        <v>280</v>
      </c>
      <c r="B5" s="5" t="n">
        <v>12000000</v>
      </c>
    </row>
    <row r="6" spans="1:3">
      <c r="A6" s="4" t="s">
        <v>281</v>
      </c>
      <c r="B6" s="6" t="n">
        <v>24600</v>
      </c>
    </row>
    <row r="7" spans="1:3">
      <c r="A7" s="4" t="s">
        <v>261</v>
      </c>
    </row>
    <row r="8" spans="1:3">
      <c r="A8" s="3" t="s">
        <v>278</v>
      </c>
    </row>
    <row r="9" spans="1:3">
      <c r="A9" s="4" t="s">
        <v>282</v>
      </c>
      <c r="B9" s="4" t="s">
        <v>283</v>
      </c>
    </row>
    <row r="10" spans="1:3">
      <c r="A10" s="4" t="s">
        <v>264</v>
      </c>
    </row>
    <row r="11" spans="1:3">
      <c r="A11" s="3" t="s">
        <v>278</v>
      </c>
    </row>
    <row r="12" spans="1:3">
      <c r="A12" s="4" t="s">
        <v>282</v>
      </c>
      <c r="B12"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5</v>
      </c>
      <c r="B1" s="2" t="s">
        <v>2</v>
      </c>
      <c r="C1" s="2" t="s">
        <v>36</v>
      </c>
    </row>
    <row r="2" spans="1:3">
      <c r="A2" s="3" t="s">
        <v>286</v>
      </c>
    </row>
    <row r="3" spans="1:3">
      <c r="A3" s="4" t="s">
        <v>48</v>
      </c>
      <c r="B3" s="6" t="n">
        <v>671424</v>
      </c>
      <c r="C3" s="6" t="n">
        <v>4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88</v>
      </c>
    </row>
    <row r="4" spans="1:2">
      <c r="A4" s="4" t="s">
        <v>289</v>
      </c>
      <c r="B4" s="4" t="s">
        <v>290</v>
      </c>
    </row>
    <row r="5" spans="1:2">
      <c r="A5" s="4" t="s">
        <v>261</v>
      </c>
    </row>
    <row r="6" spans="1:2">
      <c r="A6" s="3" t="s">
        <v>288</v>
      </c>
    </row>
    <row r="7" spans="1:2">
      <c r="A7" s="4" t="s">
        <v>291</v>
      </c>
      <c r="B7" s="4" t="s">
        <v>292</v>
      </c>
    </row>
    <row r="8" spans="1:2">
      <c r="A8" s="4" t="s">
        <v>264</v>
      </c>
    </row>
    <row r="9" spans="1:2">
      <c r="A9" s="3" t="s">
        <v>288</v>
      </c>
    </row>
    <row r="10" spans="1:2">
      <c r="A10" s="4" t="s">
        <v>291</v>
      </c>
      <c r="B10"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4</v>
      </c>
      <c r="B1" s="2" t="s">
        <v>2</v>
      </c>
      <c r="C1" s="2" t="s">
        <v>36</v>
      </c>
    </row>
    <row r="2" spans="1:3">
      <c r="A2" s="3" t="s">
        <v>295</v>
      </c>
    </row>
    <row r="3" spans="1:3">
      <c r="A3" s="4" t="s">
        <v>296</v>
      </c>
      <c r="B3" s="6" t="n">
        <v>840791</v>
      </c>
      <c r="C3" s="6" t="n">
        <v>8407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7</v>
      </c>
      <c r="B1" s="2" t="s">
        <v>1</v>
      </c>
    </row>
    <row r="2" spans="1:3">
      <c r="B2" s="2" t="s">
        <v>2</v>
      </c>
      <c r="C2" s="2" t="s">
        <v>36</v>
      </c>
    </row>
    <row r="3" spans="1:3">
      <c r="A3" s="3" t="s">
        <v>158</v>
      </c>
    </row>
    <row r="4" spans="1:3">
      <c r="A4" s="4" t="s">
        <v>298</v>
      </c>
      <c r="B4" s="6" t="n">
        <v>1534</v>
      </c>
      <c r="C4" s="6" t="n">
        <v>1408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6</v>
      </c>
    </row>
    <row r="2" spans="1:3">
      <c r="A2" s="3" t="s">
        <v>300</v>
      </c>
    </row>
    <row r="3" spans="1:3">
      <c r="A3" s="4" t="s">
        <v>50</v>
      </c>
      <c r="B3" s="6" t="n">
        <v>142430</v>
      </c>
      <c r="C3" s="6" t="n">
        <v>1408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1</v>
      </c>
      <c r="B1" s="2" t="s">
        <v>2</v>
      </c>
      <c r="C1" s="2" t="s">
        <v>36</v>
      </c>
    </row>
    <row r="2" spans="1:3">
      <c r="A2" s="3" t="s">
        <v>139</v>
      </c>
    </row>
    <row r="3" spans="1:3">
      <c r="A3" s="4" t="s">
        <v>302</v>
      </c>
      <c r="B3" s="6" t="n">
        <v>772732</v>
      </c>
      <c r="C3" s="6" t="n">
        <v>724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6</v>
      </c>
    </row>
    <row r="3" spans="1:3">
      <c r="A3" s="4" t="s">
        <v>73</v>
      </c>
      <c r="B3" s="6" t="n">
        <v>415662</v>
      </c>
      <c r="C3" s="6" t="n">
        <v>536501</v>
      </c>
    </row>
    <row r="4" spans="1:3">
      <c r="A4" s="4" t="s">
        <v>74</v>
      </c>
      <c r="B4" s="5" t="n">
        <v>382792</v>
      </c>
      <c r="C4" s="5" t="n">
        <v>428548</v>
      </c>
    </row>
    <row r="5" spans="1:3">
      <c r="A5" s="4" t="s">
        <v>75</v>
      </c>
      <c r="B5" s="5" t="n">
        <v>32870</v>
      </c>
      <c r="C5" s="5" t="n">
        <v>107953</v>
      </c>
    </row>
    <row r="6" spans="1:3">
      <c r="A6" s="3" t="s">
        <v>76</v>
      </c>
    </row>
    <row r="7" spans="1:3">
      <c r="A7" s="4" t="s">
        <v>77</v>
      </c>
      <c r="B7" s="5" t="n">
        <v>516942</v>
      </c>
      <c r="C7" s="5" t="n">
        <v>502770</v>
      </c>
    </row>
    <row r="8" spans="1:3">
      <c r="A8" s="4" t="s">
        <v>78</v>
      </c>
      <c r="B8" s="5" t="n">
        <v>516942</v>
      </c>
      <c r="C8" s="5" t="n">
        <v>502770</v>
      </c>
    </row>
    <row r="9" spans="1:3">
      <c r="A9" s="4" t="s">
        <v>79</v>
      </c>
      <c r="B9" s="5" t="n">
        <v>-484072</v>
      </c>
      <c r="C9" s="5" t="n">
        <v>-394817</v>
      </c>
    </row>
    <row r="10" spans="1:3">
      <c r="A10" s="3" t="s">
        <v>80</v>
      </c>
    </row>
    <row r="11" spans="1:3">
      <c r="A11" s="4" t="s">
        <v>81</v>
      </c>
      <c r="B11" s="5" t="n">
        <v>143971</v>
      </c>
      <c r="C11" s="5" t="n">
        <v>78233</v>
      </c>
    </row>
    <row r="12" spans="1:3">
      <c r="A12" s="4" t="s">
        <v>82</v>
      </c>
      <c r="B12" s="5" t="n">
        <v>48419</v>
      </c>
      <c r="C12" s="5" t="n">
        <v>-16640</v>
      </c>
    </row>
    <row r="13" spans="1:3">
      <c r="A13" s="4" t="s">
        <v>83</v>
      </c>
      <c r="B13" s="5" t="n">
        <v>192390</v>
      </c>
      <c r="C13" s="5" t="n">
        <v>61593</v>
      </c>
    </row>
    <row r="14" spans="1:3">
      <c r="A14" s="4" t="s">
        <v>84</v>
      </c>
      <c r="B14" s="5" t="n">
        <v>-676462</v>
      </c>
      <c r="C14" s="5" t="n">
        <v>-456410</v>
      </c>
    </row>
    <row r="15" spans="1:3">
      <c r="A15" s="3" t="s">
        <v>85</v>
      </c>
    </row>
    <row r="16" spans="1:3">
      <c r="A16" s="4" t="s">
        <v>86</v>
      </c>
      <c r="B16" s="5" t="n">
        <v>351</v>
      </c>
      <c r="C16" s="5" t="n">
        <v>33826</v>
      </c>
    </row>
    <row r="17" spans="1:3">
      <c r="A17" s="4" t="s">
        <v>87</v>
      </c>
      <c r="B17" s="6" t="n">
        <v>-676111</v>
      </c>
      <c r="C17" s="6" t="n">
        <v>-422584</v>
      </c>
    </row>
    <row r="18" spans="1:3">
      <c r="A18" s="3" t="s">
        <v>88</v>
      </c>
    </row>
    <row r="19" spans="1:3">
      <c r="A19" s="4" t="s">
        <v>89</v>
      </c>
      <c r="B19" s="7" t="n">
        <v>-0.001</v>
      </c>
      <c r="C19" s="7" t="n">
        <v>-0.001</v>
      </c>
    </row>
    <row r="20" spans="1:3">
      <c r="A20" s="3" t="s">
        <v>90</v>
      </c>
    </row>
    <row r="21" spans="1:3">
      <c r="A21" s="4" t="s">
        <v>91</v>
      </c>
      <c r="B21" s="5" t="n">
        <v>757718631</v>
      </c>
      <c r="C21" s="5" t="n">
        <v>745718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3</v>
      </c>
      <c r="B1" s="2" t="s">
        <v>304</v>
      </c>
      <c r="C1" s="2" t="s">
        <v>305</v>
      </c>
    </row>
    <row r="2" spans="1:3">
      <c r="A2" s="3" t="s">
        <v>306</v>
      </c>
    </row>
    <row r="3" spans="1:3">
      <c r="A3" s="4" t="s">
        <v>307</v>
      </c>
      <c r="B3" s="8" t="n">
        <v>0.0005999999999999999</v>
      </c>
      <c r="C3" s="8" t="n">
        <v>0.0014</v>
      </c>
    </row>
    <row r="4" spans="1:3">
      <c r="A4" s="4" t="s">
        <v>261</v>
      </c>
    </row>
    <row r="5" spans="1:3">
      <c r="A5" s="3" t="s">
        <v>306</v>
      </c>
    </row>
    <row r="6" spans="1:3">
      <c r="A6" s="4" t="s">
        <v>308</v>
      </c>
      <c r="B6" s="9" t="n">
        <v>0.0003</v>
      </c>
      <c r="C6" s="9" t="n">
        <v>0.0007</v>
      </c>
    </row>
    <row r="7" spans="1:3">
      <c r="A7" s="4" t="s">
        <v>264</v>
      </c>
    </row>
    <row r="8" spans="1:3">
      <c r="A8" s="3" t="s">
        <v>306</v>
      </c>
    </row>
    <row r="9" spans="1:3">
      <c r="A9" s="4" t="s">
        <v>308</v>
      </c>
      <c r="B9" s="8" t="n">
        <v>0.001</v>
      </c>
      <c r="C9" s="10" t="n">
        <v>0.00112</v>
      </c>
    </row>
    <row r="10" spans="1:3">
      <c r="A10" s="4" t="s">
        <v>309</v>
      </c>
    </row>
    <row r="11" spans="1:3">
      <c r="A11" s="3" t="s">
        <v>306</v>
      </c>
    </row>
    <row r="12" spans="1:3">
      <c r="A12" s="4" t="s">
        <v>310</v>
      </c>
      <c r="B12" s="9" t="n">
        <v>0.7895</v>
      </c>
      <c r="C12" s="9" t="n">
        <v>0.5596</v>
      </c>
    </row>
    <row r="13" spans="1:3">
      <c r="A13" s="4" t="s">
        <v>311</v>
      </c>
    </row>
    <row r="14" spans="1:3">
      <c r="A14" s="3" t="s">
        <v>306</v>
      </c>
    </row>
    <row r="15" spans="1:3">
      <c r="A15" s="4" t="s">
        <v>310</v>
      </c>
      <c r="B15" s="9" t="n">
        <v>0.0176</v>
      </c>
      <c r="C15" s="9" t="n">
        <v>0.0246</v>
      </c>
    </row>
    <row r="16" spans="1:3">
      <c r="A16" s="4" t="s">
        <v>312</v>
      </c>
    </row>
    <row r="17" spans="1:3">
      <c r="A17" s="3" t="s">
        <v>306</v>
      </c>
    </row>
    <row r="18" spans="1:3">
      <c r="A18" s="4" t="s">
        <v>310</v>
      </c>
      <c r="B18" s="5" t="n">
        <v>365</v>
      </c>
      <c r="C18" s="5" t="n">
        <v>365</v>
      </c>
    </row>
    <row r="19" spans="1:3">
      <c r="A19" s="4" t="s">
        <v>313</v>
      </c>
    </row>
    <row r="20" spans="1:3">
      <c r="A20" s="3" t="s">
        <v>306</v>
      </c>
    </row>
    <row r="21" spans="1:3">
      <c r="A21" s="4" t="s">
        <v>310</v>
      </c>
      <c r="B21" s="5" t="n">
        <v>0</v>
      </c>
      <c r="C2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6</v>
      </c>
    </row>
    <row r="3" spans="1:3">
      <c r="A3" s="3" t="s">
        <v>315</v>
      </c>
    </row>
    <row r="4" spans="1:3">
      <c r="A4" s="4" t="s">
        <v>316</v>
      </c>
      <c r="B4" s="6" t="n">
        <v>724313</v>
      </c>
      <c r="C4" s="6" t="n">
        <v>740953</v>
      </c>
    </row>
    <row r="5" spans="1:3">
      <c r="A5" s="4" t="s">
        <v>317</v>
      </c>
      <c r="B5" s="5" t="n">
        <v>0</v>
      </c>
      <c r="C5" s="5" t="n">
        <v>0</v>
      </c>
    </row>
    <row r="6" spans="1:3">
      <c r="A6" s="4" t="s">
        <v>318</v>
      </c>
      <c r="B6" s="5" t="n">
        <v>48419</v>
      </c>
      <c r="C6" s="5" t="n">
        <v>-16640</v>
      </c>
    </row>
    <row r="7" spans="1:3">
      <c r="A7" s="4" t="s">
        <v>316</v>
      </c>
      <c r="B7" s="6" t="n">
        <v>772732</v>
      </c>
      <c r="C7" s="6" t="n">
        <v>7243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9</v>
      </c>
      <c r="B1" s="2" t="s">
        <v>2</v>
      </c>
      <c r="C1" s="2" t="s">
        <v>36</v>
      </c>
    </row>
    <row r="2" spans="1:3">
      <c r="A2" s="3" t="s">
        <v>165</v>
      </c>
    </row>
    <row r="3" spans="1:3">
      <c r="A3" s="4" t="s">
        <v>320</v>
      </c>
      <c r="B3" s="6" t="n">
        <v>1268289</v>
      </c>
      <c r="C3" s="6" t="n">
        <v>1070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2"/>
    <col customWidth="1" max="5" min="5" width="14"/>
    <col customWidth="1" max="6" min="6" width="14"/>
  </cols>
  <sheetData>
    <row r="1" spans="1:6">
      <c r="A1" s="1" t="s">
        <v>321</v>
      </c>
      <c r="B1" s="2" t="s">
        <v>322</v>
      </c>
      <c r="C1" s="2" t="s">
        <v>323</v>
      </c>
      <c r="D1" s="2" t="s">
        <v>2</v>
      </c>
      <c r="E1" s="2" t="s">
        <v>36</v>
      </c>
      <c r="F1" s="2" t="s">
        <v>324</v>
      </c>
    </row>
    <row r="2" spans="1:6">
      <c r="A2" s="3" t="s">
        <v>325</v>
      </c>
    </row>
    <row r="3" spans="1:6">
      <c r="A3" s="4" t="s">
        <v>326</v>
      </c>
      <c r="B3" s="4" t="s">
        <v>327</v>
      </c>
      <c r="C3" s="4" t="s">
        <v>328</v>
      </c>
    </row>
    <row r="4" spans="1:6">
      <c r="A4" s="4" t="s">
        <v>329</v>
      </c>
      <c r="B4" s="5" t="n">
        <v>10000000</v>
      </c>
      <c r="D4" s="5" t="n">
        <v>2000000000</v>
      </c>
      <c r="E4" s="5" t="n">
        <v>2000000000</v>
      </c>
      <c r="F4" s="5" t="n">
        <v>2000000000</v>
      </c>
    </row>
    <row r="5" spans="1:6">
      <c r="A5" s="4" t="s">
        <v>330</v>
      </c>
      <c r="D5" s="5" t="n">
        <v>12000000</v>
      </c>
    </row>
    <row r="6" spans="1:6">
      <c r="A6" s="4" t="s">
        <v>331</v>
      </c>
      <c r="D6" s="6" t="n">
        <v>8400</v>
      </c>
    </row>
    <row r="7" spans="1:6">
      <c r="A7" s="4" t="s">
        <v>60</v>
      </c>
    </row>
    <row r="8" spans="1:6">
      <c r="A8" s="3" t="s">
        <v>325</v>
      </c>
    </row>
    <row r="9" spans="1:6">
      <c r="A9" s="4" t="s">
        <v>332</v>
      </c>
      <c r="D9" s="5" t="n">
        <v>2000000</v>
      </c>
      <c r="E9" s="5" t="n">
        <v>2000000</v>
      </c>
    </row>
    <row r="10" spans="1:6">
      <c r="A10" s="4" t="s">
        <v>333</v>
      </c>
      <c r="D10" s="7" t="n">
        <v>0.001</v>
      </c>
      <c r="E10" s="7" t="n">
        <v>0.001</v>
      </c>
    </row>
    <row r="11" spans="1:6">
      <c r="A11" s="4" t="s">
        <v>334</v>
      </c>
      <c r="D11" s="11" t="n">
        <v>53.04</v>
      </c>
    </row>
    <row r="12" spans="1:6">
      <c r="A12" s="4" t="s">
        <v>335</v>
      </c>
      <c r="D12" s="4" t="s">
        <v>336</v>
      </c>
    </row>
    <row r="13" spans="1:6">
      <c r="A13" s="4" t="s">
        <v>62</v>
      </c>
    </row>
    <row r="14" spans="1:6">
      <c r="A14" s="3" t="s">
        <v>325</v>
      </c>
    </row>
    <row r="15" spans="1:6">
      <c r="A15" s="4" t="s">
        <v>332</v>
      </c>
      <c r="D15" s="5" t="n">
        <v>2000000</v>
      </c>
      <c r="E15" s="5" t="n">
        <v>2000000</v>
      </c>
    </row>
    <row r="16" spans="1:6">
      <c r="A16" s="4" t="s">
        <v>333</v>
      </c>
      <c r="D16" s="7" t="n">
        <v>0.001</v>
      </c>
      <c r="E16" s="7" t="n">
        <v>0.001</v>
      </c>
    </row>
    <row r="17" spans="1:6">
      <c r="A17" s="4" t="s">
        <v>334</v>
      </c>
      <c r="D17" s="5" t="n">
        <v>1</v>
      </c>
    </row>
    <row r="18" spans="1:6">
      <c r="A18" s="4" t="s">
        <v>335</v>
      </c>
      <c r="D18" s="4" t="s">
        <v>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8</v>
      </c>
      <c r="B1" s="2" t="s">
        <v>339</v>
      </c>
    </row>
    <row r="2" spans="1:5">
      <c r="B2" s="2" t="s">
        <v>340</v>
      </c>
      <c r="C2" s="2" t="s">
        <v>341</v>
      </c>
      <c r="D2" s="2" t="s">
        <v>342</v>
      </c>
      <c r="E2" s="2" t="s">
        <v>343</v>
      </c>
    </row>
    <row r="3" spans="1:5">
      <c r="A3" s="3" t="s">
        <v>344</v>
      </c>
    </row>
    <row r="4" spans="1:5">
      <c r="A4" s="4" t="s">
        <v>345</v>
      </c>
      <c r="D4" s="6" t="n">
        <v>150000</v>
      </c>
    </row>
    <row r="5" spans="1:5">
      <c r="A5" s="4" t="s">
        <v>346</v>
      </c>
    </row>
    <row r="6" spans="1:5">
      <c r="A6" s="3" t="s">
        <v>344</v>
      </c>
    </row>
    <row r="7" spans="1:5">
      <c r="A7" s="4" t="s">
        <v>347</v>
      </c>
      <c r="E7" s="4" t="s">
        <v>263</v>
      </c>
    </row>
    <row r="8" spans="1:5">
      <c r="A8" s="4" t="s">
        <v>348</v>
      </c>
    </row>
    <row r="9" spans="1:5">
      <c r="A9" s="3" t="s">
        <v>344</v>
      </c>
    </row>
    <row r="10" spans="1:5">
      <c r="A10" s="4" t="s">
        <v>349</v>
      </c>
      <c r="C10" s="6" t="n">
        <v>4500</v>
      </c>
    </row>
    <row r="11" spans="1:5">
      <c r="A11" s="4" t="s">
        <v>350</v>
      </c>
    </row>
    <row r="12" spans="1:5">
      <c r="A12" s="3" t="s">
        <v>344</v>
      </c>
    </row>
    <row r="13" spans="1:5">
      <c r="A13" s="4" t="s">
        <v>351</v>
      </c>
      <c r="B13" s="5" t="n">
        <v>5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2</v>
      </c>
      <c r="B1" s="2" t="s">
        <v>1</v>
      </c>
    </row>
    <row r="2" spans="1:3">
      <c r="B2" s="2" t="s">
        <v>2</v>
      </c>
      <c r="C2" s="2" t="s">
        <v>36</v>
      </c>
    </row>
    <row r="3" spans="1:3">
      <c r="A3" s="3" t="s">
        <v>353</v>
      </c>
    </row>
    <row r="4" spans="1:3">
      <c r="A4" s="4" t="s">
        <v>354</v>
      </c>
      <c r="B4" s="6" t="n">
        <v>15439</v>
      </c>
      <c r="C4" s="6" t="n">
        <v>15985</v>
      </c>
    </row>
    <row r="5" spans="1:3">
      <c r="A5" s="4" t="s">
        <v>261</v>
      </c>
    </row>
    <row r="6" spans="1:3">
      <c r="A6" s="3" t="s">
        <v>353</v>
      </c>
    </row>
    <row r="7" spans="1:3">
      <c r="A7" s="4" t="s">
        <v>355</v>
      </c>
      <c r="B7" s="5" t="n">
        <v>255</v>
      </c>
    </row>
    <row r="8" spans="1:3">
      <c r="A8" s="4" t="s">
        <v>264</v>
      </c>
    </row>
    <row r="9" spans="1:3">
      <c r="A9" s="3" t="s">
        <v>353</v>
      </c>
    </row>
    <row r="10" spans="1:3">
      <c r="A10" s="4" t="s">
        <v>355</v>
      </c>
      <c r="B10" s="6" t="n">
        <v>10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56</v>
      </c>
      <c r="B1" s="2" t="s">
        <v>1</v>
      </c>
    </row>
    <row r="2" spans="1:2">
      <c r="B2" s="2" t="s">
        <v>357</v>
      </c>
    </row>
    <row r="3" spans="1:2">
      <c r="A3" s="3" t="s">
        <v>181</v>
      </c>
    </row>
    <row r="4" spans="1:2">
      <c r="A4" s="4" t="s">
        <v>358</v>
      </c>
      <c r="B4" s="6" t="n">
        <v>4700000</v>
      </c>
    </row>
    <row r="5" spans="1:2">
      <c r="A5" s="4" t="s">
        <v>359</v>
      </c>
      <c r="B5" s="6" t="n">
        <v>14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6</v>
      </c>
    </row>
    <row r="3" spans="1:3">
      <c r="A3" s="3" t="s">
        <v>361</v>
      </c>
    </row>
    <row r="4" spans="1:3">
      <c r="A4" s="4" t="s">
        <v>362</v>
      </c>
      <c r="B4" s="6" t="n">
        <v>142000</v>
      </c>
      <c r="C4" s="6" t="n">
        <v>96000</v>
      </c>
    </row>
    <row r="5" spans="1:3">
      <c r="A5" s="4" t="s">
        <v>363</v>
      </c>
      <c r="B5" s="5" t="n">
        <v>30000</v>
      </c>
      <c r="C5" s="5" t="n">
        <v>20000</v>
      </c>
    </row>
    <row r="6" spans="1:3">
      <c r="A6" s="4" t="s">
        <v>364</v>
      </c>
      <c r="B6" s="5" t="n">
        <v>-12000</v>
      </c>
      <c r="C6" s="5" t="n">
        <v>-4000</v>
      </c>
    </row>
    <row r="7" spans="1:3">
      <c r="A7" s="4" t="s">
        <v>365</v>
      </c>
      <c r="B7" s="5" t="n">
        <v>-160000</v>
      </c>
      <c r="C7" s="5" t="n">
        <v>-112000</v>
      </c>
    </row>
    <row r="8" spans="1:3">
      <c r="A8" s="4" t="s">
        <v>366</v>
      </c>
      <c r="B8" s="6" t="n">
        <v>0</v>
      </c>
      <c r="C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v>
      </c>
    </row>
    <row r="2" spans="1:3">
      <c r="A2" s="3" t="s">
        <v>368</v>
      </c>
    </row>
    <row r="3" spans="1:3">
      <c r="A3" s="4" t="s">
        <v>369</v>
      </c>
      <c r="B3" s="6" t="n">
        <v>1215000</v>
      </c>
      <c r="C3" s="6" t="n">
        <v>1107000</v>
      </c>
    </row>
    <row r="4" spans="1:3">
      <c r="A4" s="4" t="s">
        <v>47</v>
      </c>
      <c r="B4" s="5" t="n">
        <v>321000</v>
      </c>
      <c r="C4" s="5" t="n">
        <v>271000</v>
      </c>
    </row>
    <row r="5" spans="1:3">
      <c r="A5" s="4" t="s">
        <v>370</v>
      </c>
      <c r="B5" s="5" t="n">
        <v>-1536000</v>
      </c>
      <c r="C5" s="5" t="n">
        <v>-1378000</v>
      </c>
    </row>
    <row r="6" spans="1:3">
      <c r="A6" s="4" t="s">
        <v>371</v>
      </c>
      <c r="B6" s="6" t="n">
        <v>0</v>
      </c>
      <c r="C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6</v>
      </c>
    </row>
    <row r="3" spans="1:3">
      <c r="A3" s="3" t="s">
        <v>373</v>
      </c>
    </row>
    <row r="4" spans="1:3">
      <c r="A4" s="4" t="s">
        <v>374</v>
      </c>
      <c r="B4" s="6" t="n">
        <v>415662</v>
      </c>
      <c r="C4" s="6" t="n">
        <v>536501</v>
      </c>
    </row>
    <row r="5" spans="1:3">
      <c r="A5" s="4" t="s">
        <v>375</v>
      </c>
      <c r="B5" s="5" t="n">
        <v>415662</v>
      </c>
      <c r="C5" s="5" t="n">
        <v>536501</v>
      </c>
    </row>
    <row r="6" spans="1:3">
      <c r="A6" s="4" t="s">
        <v>376</v>
      </c>
      <c r="B6" s="5" t="n">
        <v>77707</v>
      </c>
      <c r="C6" s="5" t="n">
        <v>129826</v>
      </c>
    </row>
    <row r="7" spans="1:3">
      <c r="A7" s="4" t="s">
        <v>377</v>
      </c>
    </row>
    <row r="8" spans="1:3">
      <c r="A8" s="3" t="s">
        <v>373</v>
      </c>
    </row>
    <row r="9" spans="1:3">
      <c r="A9" s="4" t="s">
        <v>374</v>
      </c>
      <c r="B9" s="5" t="n">
        <v>0</v>
      </c>
      <c r="C9" s="5" t="n">
        <v>3627</v>
      </c>
    </row>
    <row r="10" spans="1:3">
      <c r="A10" s="4" t="s">
        <v>375</v>
      </c>
      <c r="B10" s="5" t="n">
        <v>0</v>
      </c>
      <c r="C10" s="5" t="n">
        <v>3627</v>
      </c>
    </row>
    <row r="11" spans="1:3">
      <c r="A11" s="4" t="s">
        <v>376</v>
      </c>
      <c r="B11" s="5" t="n">
        <v>10322</v>
      </c>
      <c r="C11" s="5" t="n">
        <v>468</v>
      </c>
    </row>
    <row r="12" spans="1:3">
      <c r="A12" s="4" t="s">
        <v>378</v>
      </c>
    </row>
    <row r="13" spans="1:3">
      <c r="A13" s="3" t="s">
        <v>373</v>
      </c>
    </row>
    <row r="14" spans="1:3">
      <c r="A14" s="4" t="s">
        <v>374</v>
      </c>
      <c r="B14" s="5" t="n">
        <v>415662</v>
      </c>
      <c r="C14" s="5" t="n">
        <v>532874</v>
      </c>
    </row>
    <row r="15" spans="1:3">
      <c r="A15" s="4" t="s">
        <v>375</v>
      </c>
      <c r="B15" s="5" t="n">
        <v>415662</v>
      </c>
      <c r="C15" s="5" t="n">
        <v>532874</v>
      </c>
    </row>
    <row r="16" spans="1:3">
      <c r="A16" s="4" t="s">
        <v>376</v>
      </c>
      <c r="B16" s="6" t="n">
        <v>67385</v>
      </c>
      <c r="C16" s="6" t="n">
        <v>129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59"/>
    <col customWidth="1" max="5" min="5" width="22"/>
    <col customWidth="1" max="6" min="6" width="37"/>
    <col customWidth="1" max="7" min="7" width="35"/>
    <col customWidth="1" max="8" min="8" width="12"/>
  </cols>
  <sheetData>
    <row r="1" spans="1:8">
      <c r="A1" s="1" t="s">
        <v>92</v>
      </c>
      <c r="B1" s="2" t="s">
        <v>93</v>
      </c>
      <c r="C1" s="2" t="s">
        <v>94</v>
      </c>
      <c r="D1" s="2" t="s">
        <v>95</v>
      </c>
      <c r="E1" s="2" t="s">
        <v>96</v>
      </c>
      <c r="F1" s="2" t="s">
        <v>97</v>
      </c>
      <c r="G1" s="2" t="s">
        <v>60</v>
      </c>
      <c r="H1" s="2" t="s">
        <v>98</v>
      </c>
    </row>
    <row r="2" spans="1:8">
      <c r="A2" s="4" t="s">
        <v>99</v>
      </c>
      <c r="B2" s="5" t="n">
        <v>1995</v>
      </c>
    </row>
    <row r="3" spans="1:8">
      <c r="A3" s="4" t="s">
        <v>100</v>
      </c>
      <c r="B3" s="5" t="n">
        <v>1995</v>
      </c>
      <c r="C3" s="5" t="n">
        <v>1995</v>
      </c>
      <c r="G3" s="5" t="n">
        <v>1995185</v>
      </c>
    </row>
    <row r="4" spans="1:8">
      <c r="A4" s="4" t="s">
        <v>101</v>
      </c>
      <c r="D4" s="6" t="n">
        <v>10019762</v>
      </c>
    </row>
    <row r="5" spans="1:8">
      <c r="A5" s="4" t="s">
        <v>102</v>
      </c>
      <c r="D5" s="6" t="n">
        <v>10019762</v>
      </c>
      <c r="E5" s="6" t="n">
        <v>10019762</v>
      </c>
    </row>
    <row r="6" spans="1:8">
      <c r="A6" s="4" t="s">
        <v>101</v>
      </c>
      <c r="C6" s="6" t="n">
        <v>-13356075</v>
      </c>
    </row>
    <row r="7" spans="1:8">
      <c r="A7" s="4" t="s">
        <v>103</v>
      </c>
      <c r="C7" s="5" t="n">
        <v>-456410</v>
      </c>
      <c r="H7" s="6" t="n">
        <v>-456410</v>
      </c>
    </row>
    <row r="8" spans="1:8">
      <c r="A8" s="4" t="s">
        <v>102</v>
      </c>
      <c r="C8" s="6" t="n">
        <v>-13812485</v>
      </c>
      <c r="F8" s="6" t="n">
        <v>-13812485</v>
      </c>
      <c r="H8" s="5" t="n">
        <v>-13812485</v>
      </c>
    </row>
    <row r="9" spans="1:8">
      <c r="A9" s="4" t="s">
        <v>101</v>
      </c>
      <c r="F9" s="5" t="n">
        <v>-24961</v>
      </c>
    </row>
    <row r="10" spans="1:8">
      <c r="A10" s="4" t="s">
        <v>104</v>
      </c>
      <c r="F10" s="5" t="n">
        <v>33826</v>
      </c>
      <c r="H10" s="5" t="n">
        <v>33826</v>
      </c>
    </row>
    <row r="11" spans="1:8">
      <c r="A11" s="4" t="s">
        <v>105</v>
      </c>
      <c r="F11" s="5" t="n">
        <v>8865</v>
      </c>
      <c r="H11" s="5" t="n">
        <v>8865</v>
      </c>
    </row>
    <row r="12" spans="1:8">
      <c r="A12" s="4" t="s">
        <v>106</v>
      </c>
      <c r="H12" s="5" t="n">
        <v>-3781863</v>
      </c>
    </row>
    <row r="13" spans="1:8">
      <c r="A13" s="4" t="s">
        <v>107</v>
      </c>
      <c r="D13" s="5" t="n">
        <v>0</v>
      </c>
    </row>
    <row r="14" spans="1:8">
      <c r="A14" s="4" t="s">
        <v>108</v>
      </c>
      <c r="C14" s="5" t="n">
        <v>1995</v>
      </c>
      <c r="G14" s="5" t="n">
        <v>1995185</v>
      </c>
    </row>
    <row r="15" spans="1:8">
      <c r="A15" s="4" t="s">
        <v>109</v>
      </c>
      <c r="E15" s="6" t="n">
        <v>10028162</v>
      </c>
    </row>
    <row r="16" spans="1:8">
      <c r="A16" s="4" t="s">
        <v>103</v>
      </c>
      <c r="C16" s="6" t="n">
        <v>-676462</v>
      </c>
      <c r="H16" s="5" t="n">
        <v>-676462</v>
      </c>
    </row>
    <row r="17" spans="1:8">
      <c r="A17" s="4" t="s">
        <v>109</v>
      </c>
      <c r="F17" s="5" t="n">
        <v>-14488947</v>
      </c>
      <c r="H17" s="5" t="n">
        <v>-14488947</v>
      </c>
    </row>
    <row r="18" spans="1:8">
      <c r="A18" s="4" t="s">
        <v>104</v>
      </c>
      <c r="F18" s="6" t="n">
        <v>351</v>
      </c>
      <c r="H18" s="5" t="n">
        <v>351</v>
      </c>
    </row>
    <row r="19" spans="1:8">
      <c r="A19" s="4" t="s">
        <v>110</v>
      </c>
      <c r="H19" s="5" t="n">
        <v>9216</v>
      </c>
    </row>
    <row r="20" spans="1:8">
      <c r="A20" s="4" t="s">
        <v>111</v>
      </c>
      <c r="H20" s="6" t="n">
        <v>-4449574</v>
      </c>
    </row>
    <row r="21" spans="1:8">
      <c r="A21" s="4" t="s">
        <v>107</v>
      </c>
      <c r="D21" s="5" t="n">
        <v>8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103</v>
      </c>
      <c r="B4" s="6" t="n">
        <v>-676462</v>
      </c>
      <c r="C4" s="6" t="n">
        <v>-456410</v>
      </c>
    </row>
    <row r="5" spans="1:3">
      <c r="A5" s="3" t="s">
        <v>114</v>
      </c>
    </row>
    <row r="6" spans="1:3">
      <c r="A6" s="4" t="s">
        <v>115</v>
      </c>
      <c r="B6" s="5" t="n">
        <v>1583</v>
      </c>
      <c r="C6" s="5" t="n">
        <v>546</v>
      </c>
    </row>
    <row r="7" spans="1:3">
      <c r="A7" s="4" t="s">
        <v>82</v>
      </c>
      <c r="B7" s="5" t="n">
        <v>48419</v>
      </c>
      <c r="C7" s="5" t="n">
        <v>-16640</v>
      </c>
    </row>
    <row r="8" spans="1:3">
      <c r="A8" s="4" t="s">
        <v>116</v>
      </c>
      <c r="B8" s="5" t="n">
        <v>8400</v>
      </c>
      <c r="C8" s="5" t="n">
        <v>0</v>
      </c>
    </row>
    <row r="9" spans="1:3">
      <c r="A9" s="4" t="s">
        <v>117</v>
      </c>
      <c r="B9" s="5" t="n">
        <v>25105</v>
      </c>
      <c r="C9" s="5" t="n">
        <v>0</v>
      </c>
    </row>
    <row r="10" spans="1:3">
      <c r="A10" s="3" t="s">
        <v>118</v>
      </c>
    </row>
    <row r="11" spans="1:3">
      <c r="A11" s="4" t="s">
        <v>119</v>
      </c>
      <c r="B11" s="5" t="n">
        <v>11778</v>
      </c>
      <c r="C11" s="5" t="n">
        <v>-35876</v>
      </c>
    </row>
    <row r="12" spans="1:3">
      <c r="A12" s="4" t="s">
        <v>40</v>
      </c>
      <c r="B12" s="5" t="n">
        <v>10</v>
      </c>
      <c r="C12" s="5" t="n">
        <v>1010</v>
      </c>
    </row>
    <row r="13" spans="1:3">
      <c r="A13" s="4" t="s">
        <v>45</v>
      </c>
      <c r="B13" s="5" t="n">
        <v>10947</v>
      </c>
      <c r="C13" s="5" t="n">
        <v>-674</v>
      </c>
    </row>
    <row r="14" spans="1:3">
      <c r="A14" s="4" t="s">
        <v>46</v>
      </c>
      <c r="B14" s="5" t="n">
        <v>119268</v>
      </c>
      <c r="C14" s="5" t="n">
        <v>78233</v>
      </c>
    </row>
    <row r="15" spans="1:3">
      <c r="A15" s="4" t="s">
        <v>47</v>
      </c>
      <c r="B15" s="5" t="n">
        <v>204000</v>
      </c>
      <c r="C15" s="5" t="n">
        <v>187513</v>
      </c>
    </row>
    <row r="16" spans="1:3">
      <c r="A16" s="4" t="s">
        <v>120</v>
      </c>
      <c r="B16" s="5" t="n">
        <v>-246952</v>
      </c>
      <c r="C16" s="5" t="n">
        <v>-242298</v>
      </c>
    </row>
    <row r="17" spans="1:3">
      <c r="A17" s="3" t="s">
        <v>121</v>
      </c>
    </row>
    <row r="18" spans="1:3">
      <c r="A18" s="4" t="s">
        <v>122</v>
      </c>
      <c r="B18" s="5" t="n">
        <v>-1064</v>
      </c>
      <c r="C18" s="5" t="n">
        <v>-1718</v>
      </c>
    </row>
    <row r="19" spans="1:3">
      <c r="A19" s="4" t="s">
        <v>123</v>
      </c>
      <c r="B19" s="5" t="n">
        <v>-1064</v>
      </c>
      <c r="C19" s="5" t="n">
        <v>-1718</v>
      </c>
    </row>
    <row r="20" spans="1:3">
      <c r="A20" s="3" t="s">
        <v>124</v>
      </c>
    </row>
    <row r="21" spans="1:3">
      <c r="A21" s="4" t="s">
        <v>125</v>
      </c>
      <c r="B21" s="5" t="n">
        <v>231424</v>
      </c>
      <c r="C21" s="5" t="n">
        <v>135000</v>
      </c>
    </row>
    <row r="22" spans="1:3">
      <c r="A22" s="4" t="s">
        <v>126</v>
      </c>
      <c r="B22" s="5" t="n">
        <v>1534</v>
      </c>
      <c r="C22" s="5" t="n">
        <v>118045</v>
      </c>
    </row>
    <row r="23" spans="1:3">
      <c r="A23" s="4" t="s">
        <v>127</v>
      </c>
      <c r="B23" s="5" t="n">
        <v>0</v>
      </c>
      <c r="C23" s="5" t="n">
        <v>-65000</v>
      </c>
    </row>
    <row r="24" spans="1:3">
      <c r="A24" s="4" t="s">
        <v>128</v>
      </c>
      <c r="B24" s="5" t="n">
        <v>232958</v>
      </c>
      <c r="C24" s="5" t="n">
        <v>188045</v>
      </c>
    </row>
    <row r="25" spans="1:3">
      <c r="A25" s="4" t="s">
        <v>129</v>
      </c>
      <c r="B25" s="5" t="n">
        <v>-15058</v>
      </c>
      <c r="C25" s="5" t="n">
        <v>-55971</v>
      </c>
    </row>
    <row r="26" spans="1:3">
      <c r="A26" s="4" t="s">
        <v>130</v>
      </c>
      <c r="B26" s="5" t="n">
        <v>-496</v>
      </c>
      <c r="C26" s="5" t="n">
        <v>33826</v>
      </c>
    </row>
    <row r="27" spans="1:3">
      <c r="A27" s="4" t="s">
        <v>131</v>
      </c>
      <c r="B27" s="5" t="n">
        <v>33117</v>
      </c>
      <c r="C27" s="5" t="n">
        <v>55262</v>
      </c>
    </row>
    <row r="28" spans="1:3">
      <c r="A28" s="4" t="s">
        <v>132</v>
      </c>
      <c r="B28" s="5" t="n">
        <v>17563</v>
      </c>
      <c r="C28" s="5" t="n">
        <v>33117</v>
      </c>
    </row>
    <row r="29" spans="1:3">
      <c r="A29" s="3" t="s">
        <v>133</v>
      </c>
    </row>
    <row r="30" spans="1:3">
      <c r="A30" s="4" t="s">
        <v>134</v>
      </c>
      <c r="B30" s="5" t="n">
        <v>0</v>
      </c>
      <c r="C30" s="5" t="n">
        <v>0</v>
      </c>
    </row>
    <row r="31" spans="1:3">
      <c r="A31" s="4" t="s">
        <v>135</v>
      </c>
      <c r="B31" s="5" t="n">
        <v>0</v>
      </c>
      <c r="C31" s="5" t="n">
        <v>0</v>
      </c>
    </row>
    <row r="32" spans="1:3">
      <c r="A32" s="3" t="s">
        <v>136</v>
      </c>
    </row>
    <row r="33" spans="1:3">
      <c r="A33" s="4" t="s">
        <v>137</v>
      </c>
      <c r="B33" s="6" t="n">
        <v>840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5:45:44Z</dcterms:created>
  <dcterms:modified xmlns:dcterms="http://purl.org/dc/terms/" xmlns:xsi="http://www.w3.org/2001/XMLSchema-instance" xsi:type="dcterms:W3CDTF">2019-11-27T15:45:44Z</dcterms:modified>
</cp:coreProperties>
</file>